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Recent Accounting Pronouncement" sheetId="7" r:id="rId7"/>
    <s:sheet name="Fair Value" sheetId="8" r:id="rId8"/>
    <s:sheet name="Product and Business Acquisitio" sheetId="9" r:id="rId9"/>
    <s:sheet name="Net Loss Per Share" sheetId="10" r:id="rId10"/>
    <s:sheet name="Operations by Segments and Geog" sheetId="11" r:id="rId11"/>
    <s:sheet name="Income Taxes" sheetId="12" r:id="rId12"/>
    <s:sheet name="Goodwill and Other Intangible A" sheetId="13" r:id="rId13"/>
    <s:sheet name="Contingencies" sheetId="14" r:id="rId14"/>
    <s:sheet name="Convertible Senior Notes" sheetId="15" r:id="rId15"/>
    <s:sheet name="Derivative Instruments" sheetId="16" r:id="rId16"/>
    <s:sheet name="Postretirement and Other Employ" sheetId="17" r:id="rId17"/>
    <s:sheet name="Restructuring Costs" sheetId="18" r:id="rId18"/>
    <s:sheet name="Basis of Presentation (Policies" sheetId="19" r:id="rId19"/>
    <s:sheet name="Fair Value (Tables)" sheetId="20" r:id="rId20"/>
    <s:sheet name="Product and Business Acquisit21" sheetId="21" r:id="rId21"/>
    <s:sheet name="Net Loss Per Share (Tables)" sheetId="22" r:id="rId22"/>
    <s:sheet name="Operations by Segments and Ge23" sheetId="23" r:id="rId23"/>
    <s:sheet name="Goodwill and Other Intangible24" sheetId="24" r:id="rId24"/>
    <s:sheet name="Convertible Senior Notes (Table" sheetId="25" r:id="rId25"/>
    <s:sheet name="Postretirement and Other Empl26" sheetId="26" r:id="rId26"/>
    <s:sheet name="Restructuring Costs (Tables)" sheetId="27" r:id="rId27"/>
    <s:sheet name="Recent Accounting Pronounceme28" sheetId="28" r:id="rId28"/>
    <s:sheet name="Fair Value - Schedule of Assets" sheetId="29" r:id="rId29"/>
    <s:sheet name="Fair Value - Additional Informa" sheetId="30" r:id="rId30"/>
    <s:sheet name="Fair Value - Marketable Securit" sheetId="31" r:id="rId31"/>
    <s:sheet name="Fair Value - Estimated Fair Val" sheetId="32" r:id="rId32"/>
    <s:sheet name="Fair Value - Summary of Gross U" sheetId="33" r:id="rId33"/>
    <s:sheet name="Product and Business Acquisit34" sheetId="34" r:id="rId34"/>
    <s:sheet name="Product and Business Acquisit35" sheetId="35" r:id="rId35"/>
    <s:sheet name="Net Loss Per Share - Schedule o" sheetId="36" r:id="rId36"/>
    <s:sheet name="Net Loss Per Share - Additional" sheetId="37" r:id="rId37"/>
    <s:sheet name="Operations by Segments and Ge38" sheetId="38" r:id="rId38"/>
    <s:sheet name="Operations by Segments and Ge39" sheetId="39" r:id="rId39"/>
    <s:sheet name="Operations by Segments and Ge40" sheetId="40" r:id="rId40"/>
    <s:sheet name="Operations by Segments and Ge41" sheetId="41" r:id="rId41"/>
    <s:sheet name="Operations by Segments and Ge42" sheetId="42" r:id="rId42"/>
    <s:sheet name="Operations by Segments and Ge43" sheetId="43" r:id="rId43"/>
    <s:sheet name="Income Taxes - Additional Infor" sheetId="44" r:id="rId44"/>
    <s:sheet name="Goodwill and Other Intangible45" sheetId="45" r:id="rId45"/>
    <s:sheet name="Goodwill and Other Intangible46" sheetId="46" r:id="rId46"/>
    <s:sheet name="Goodwill and Other Intangible47" sheetId="47" r:id="rId47"/>
    <s:sheet name="Convertible Senior Notes - Addi" sheetId="48" r:id="rId48"/>
    <s:sheet name="Convertible Senior Notes - Net " sheetId="49" r:id="rId49"/>
    <s:sheet name="Convertible Senior Notes - Tota" sheetId="50" r:id="rId50"/>
    <s:sheet name="Postretirement and Other Empl51" sheetId="51" r:id="rId51"/>
    <s:sheet name="Restructuring Costs - Additiona" sheetId="52" r:id="rId52"/>
    <s:sheet name="Restructuring Costs - Schedule " sheetId="53" r:id="rId53"/>
    <s:sheet name="Restructuring Costs - Schedul54" sheetId="54" r:id="rId54"/>
  </s:sheets>
  <s:definedNames/>
  <s:calcPr calcId="124519" calcMode="auto" fullCalcOnLoad="1"/>
</s:workbook>
</file>

<file path=xl/sharedStrings.xml><?xml version="1.0" encoding="utf-8"?>
<sst xmlns="http://schemas.openxmlformats.org/spreadsheetml/2006/main" uniqueCount="443">
  <si>
    <t>Document and Entity Information - shares</t>
  </si>
  <si>
    <t>6 Months Ended</t>
  </si>
  <si>
    <t>Dec. 31, 2015</t>
  </si>
  <si>
    <t>Jan. 31, 2016</t>
  </si>
  <si>
    <t>Document And Entity Information [Abstract]</t>
  </si>
  <si>
    <t>Document Type</t>
  </si>
  <si>
    <t>10-Q</t>
  </si>
  <si>
    <t>Amendment Flag</t>
  </si>
  <si>
    <t>false</t>
  </si>
  <si>
    <t>Document Period End Date</t>
  </si>
  <si>
    <t>Dec. 31,
		2015</t>
  </si>
  <si>
    <t>Document Fiscal Year Focus</t>
  </si>
  <si>
    <t>Document Fiscal Period Focus</t>
  </si>
  <si>
    <t>Q2</t>
  </si>
  <si>
    <t>Trading Symbol</t>
  </si>
  <si>
    <t>EPAY</t>
  </si>
  <si>
    <t>Entity Registrant Name</t>
  </si>
  <si>
    <t>BOTTOMLINE TECHNOLOGIES INC /DE/</t>
  </si>
  <si>
    <t>Entity Central Index Key</t>
  </si>
  <si>
    <t>Current Fiscal Year End Date</t>
  </si>
  <si>
    <t>--06-30</t>
  </si>
  <si>
    <t>Entity Filer Category</t>
  </si>
  <si>
    <t>Large Accelerated Filer</t>
  </si>
  <si>
    <t>Entity Common Stock, Shares Outstanding</t>
  </si>
  <si>
    <t>Condensed Consolidated Balance Sheets - USD ($) $ in Thousands</t>
  </si>
  <si>
    <t>Jun. 30, 2015</t>
  </si>
  <si>
    <t>Current assets:</t>
  </si>
  <si>
    <t>Cash and cash equivalents</t>
  </si>
  <si>
    <t>Marketable securities</t>
  </si>
  <si>
    <t>Accounts receivable net of allowances for doubtful accounts of $954 at December 31, 2015 and $924 at June 30, 2015</t>
  </si>
  <si>
    <t>Deferred tax assets</t>
  </si>
  <si>
    <t>Prepaid expenses and other current assets</t>
  </si>
  <si>
    <t>Total current assets</t>
  </si>
  <si>
    <t>Property and equipment, net</t>
  </si>
  <si>
    <t>Goodwill</t>
  </si>
  <si>
    <t>Intangible assets, net</t>
  </si>
  <si>
    <t>Other assets</t>
  </si>
  <si>
    <t>Total assets</t>
  </si>
  <si>
    <t>Current liabilities:</t>
  </si>
  <si>
    <t>Accounts payable</t>
  </si>
  <si>
    <t>Accrued expenses</t>
  </si>
  <si>
    <t>Deferred revenue</t>
  </si>
  <si>
    <t>Total current liabilities</t>
  </si>
  <si>
    <t>Convertible senior notes</t>
  </si>
  <si>
    <t>Deferred revenue, non-current</t>
  </si>
  <si>
    <t>Deferred income taxes</t>
  </si>
  <si>
    <t>Other liabilities</t>
  </si>
  <si>
    <t>Total liabilities</t>
  </si>
  <si>
    <t>Stockholders' equity</t>
  </si>
  <si>
    <t>Preferred Stock, $.001 par value: Authorized shares-4,000; issued and outstanding shares-none</t>
  </si>
  <si>
    <t xml:space="preserve"> </t>
  </si>
  <si>
    <t>Common Stock, $.001 par value: Authorized shares-100,000; issued shares-40,985 at December 31, 2015 and 40,337 at June 30, 2015; outstanding shares-37,898 at December 31, 2015 and 38,105 at June 30, 2015</t>
  </si>
  <si>
    <t>Additional paid-in-capital</t>
  </si>
  <si>
    <t>Accumulated other comprehensive loss</t>
  </si>
  <si>
    <t>Treasury Stock: 3,087 shares at December 31, 2015 and 2,232 shares at June 30, 2015, at cost</t>
  </si>
  <si>
    <t>Accumulated deficit</t>
  </si>
  <si>
    <t>Total stockholders' equity</t>
  </si>
  <si>
    <t>Total liabilities and stockholders' equity</t>
  </si>
  <si>
    <t>Condensed Consolidated Balance Sheets (Parenthetical) - USD ($) $ in Thousands</t>
  </si>
  <si>
    <t>Statement of Financial Position [Abstract]</t>
  </si>
  <si>
    <t>Accounts receivable, net of allowances for doubtful accounts and returns</t>
  </si>
  <si>
    <t>Preferred Stock, $.001 par value</t>
  </si>
  <si>
    <t>Preferred Stock, Authorized shares</t>
  </si>
  <si>
    <t>Preferred Stock, Issued shares</t>
  </si>
  <si>
    <t>Preferred Stock, Outstanding shares</t>
  </si>
  <si>
    <t>Common Stock, $.001 par value</t>
  </si>
  <si>
    <t>Common Stock, Authorized shares</t>
  </si>
  <si>
    <t>Common Stock, Issued shares</t>
  </si>
  <si>
    <t>Common Stock, Outstanding shares</t>
  </si>
  <si>
    <t>Treasury stock, shares</t>
  </si>
  <si>
    <t>Condensed Consolidated Statements of Comprehensive Loss - USD ($) shares in Thousands, $ in Thousands</t>
  </si>
  <si>
    <t>3 Months Ended</t>
  </si>
  <si>
    <t>Dec. 31, 2014</t>
  </si>
  <si>
    <t>Revenues:</t>
  </si>
  <si>
    <t>Subscriptions and transactions</t>
  </si>
  <si>
    <t>Software licenses</t>
  </si>
  <si>
    <t>Service and maintenance</t>
  </si>
  <si>
    <t>Other</t>
  </si>
  <si>
    <t>Total revenues</t>
  </si>
  <si>
    <t>Cost of revenues:</t>
  </si>
  <si>
    <t>Total cost of revenues</t>
  </si>
  <si>
    <t>Gross profit</t>
  </si>
  <si>
    <t>Operating expenses:</t>
  </si>
  <si>
    <t>Sales and marketing</t>
  </si>
  <si>
    <t>Product development and engineering</t>
  </si>
  <si>
    <t>General and administrative</t>
  </si>
  <si>
    <t>Amortization of intangible assets</t>
  </si>
  <si>
    <t>Total operating expenses</t>
  </si>
  <si>
    <t>Income (loss) from operations</t>
  </si>
  <si>
    <t>Other expense, net</t>
  </si>
  <si>
    <t>Loss before income taxes</t>
  </si>
  <si>
    <t>Income tax provision</t>
  </si>
  <si>
    <t>Net loss</t>
  </si>
  <si>
    <t>Basic and diluted net loss per share:</t>
  </si>
  <si>
    <t>Shares used in computing basic and diluted net loss per share:</t>
  </si>
  <si>
    <t>Other comprehensive loss, net of tax:</t>
  </si>
  <si>
    <t>Unrealized loss on available for sale securities</t>
  </si>
  <si>
    <t>Minimum pension liability adjustments</t>
  </si>
  <si>
    <t>Foreign currency translation adjustments</t>
  </si>
  <si>
    <t>Comprehensive loss</t>
  </si>
  <si>
    <t>Condensed Consolidated Statements of Cash Flows - USD ($) $ in Thousands</t>
  </si>
  <si>
    <t>Operating activities:</t>
  </si>
  <si>
    <t>Adjustments to reconcile net loss to net cash provided by operating activities:</t>
  </si>
  <si>
    <t>Stock compensation expense</t>
  </si>
  <si>
    <t>Depreciation and amortization of property and equipment</t>
  </si>
  <si>
    <t>Deferred income tax benefit</t>
  </si>
  <si>
    <t>Provision for allowances on accounts receivable</t>
  </si>
  <si>
    <t>Excess tax benefits associated with stock compensation</t>
  </si>
  <si>
    <t>Amortization of debt issuance costs</t>
  </si>
  <si>
    <t>Amortization of debt discount</t>
  </si>
  <si>
    <t>Amortization of premium on investments</t>
  </si>
  <si>
    <t>Loss on disposal of equipment</t>
  </si>
  <si>
    <t>Write down of fixed assets</t>
  </si>
  <si>
    <t>Loss on foreign exchange</t>
  </si>
  <si>
    <t>Changes in operating assets and liabilities:</t>
  </si>
  <si>
    <t>Accounts receivable</t>
  </si>
  <si>
    <t>Net cash provided by operating activities</t>
  </si>
  <si>
    <t>Investing activities:</t>
  </si>
  <si>
    <t>Acquisition of businesses and assets, net of cash acquired</t>
  </si>
  <si>
    <t>Purchase of cost-method investment</t>
  </si>
  <si>
    <t>Purchases of held-to-maturity securities</t>
  </si>
  <si>
    <t>Proceeds from sales of held-to-maturity securities</t>
  </si>
  <si>
    <t>Purchase of available-for-sale securities</t>
  </si>
  <si>
    <t>Proceeds from sales of available-for-sale securities</t>
  </si>
  <si>
    <t>Purchases of property and equipment, net</t>
  </si>
  <si>
    <t>Proceeds from disposal of property and equipment</t>
  </si>
  <si>
    <t>Net cash used in investing activities</t>
  </si>
  <si>
    <t>Financing activities:</t>
  </si>
  <si>
    <t>Repurchase of common stock</t>
  </si>
  <si>
    <t>Proceeds from exercise of stock options and employee stock purchase plan</t>
  </si>
  <si>
    <t>Net cash used in financing activities</t>
  </si>
  <si>
    <t>Effect of exchange rate changes on cash</t>
  </si>
  <si>
    <t>Decrease in cash and cash equivalents</t>
  </si>
  <si>
    <t>Cash and cash equivalents at beginning of period</t>
  </si>
  <si>
    <t>Cash and cash equivalents at end of period</t>
  </si>
  <si>
    <t>Basis of Presentation</t>
  </si>
  <si>
    <t>Accounting Policies [Abstract]</t>
  </si>
  <si>
    <t>Note 1—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and adjustments)
considered necessary for a fair presentation of the interim
financial information have been included. Operating results for the
three and six months ended December 31, 2015, are not
necessarily indicative of the results that may be expected for any
other interim period or for the fiscal year ending June 30,
2016. For further information, refer to the financial statements
and footnotes included in the Annual Report on Form 10-K as filed
with the Securities and Exchange Commission (SEC) on
August 28, 2015.</t>
  </si>
  <si>
    <t>Recent Accounting Pronouncements</t>
  </si>
  <si>
    <t>Accounting Changes and Error Corrections [Abstract]</t>
  </si>
  <si>
    <t>Note 2—Recent Accounting Pronouncements
In May 2014, the Financial Accounting Standards Board (FASB) issued
an accounting standard update which provides for new revenue
recognition guidance, superseding nearly all existing revenue
recognition guidance. The core principle of the new guidance is to
recognize revenue when promised goods or services are transferred
to customers, in an amount that reflects the consideration the
vendor expects to receive for those goods or services. The new
standard is expected to require more judgment and estimates within
the revenue recognition process than required under existing
US GAAP, including identifying performance obligations in the
contract, estimating the amount of variable consideration to
include in the transaction price and allocating the transaction
price to separate performance obligations. The new standard is also
expected to significantly increase the financial statement
disclosures related to revenue recognition. This standard is
currently effective for us in our first quarter of our 2019 fiscal
year (July 1, 2018) using one of two methods of adoption:
(i) retrospective to each prior reporting period presented,
with the option to elect certain practical expedients as defined
within the standard; or (ii) retrospective with the cumulative
effect of initially applying the standard recognized at the date of
initial application inclusive of certain additional
disclosures.
We are continuing to evaluate the expected impact of this standard
on our consolidated financial statements and we have not yet
selected a method of adoption. While our assessment of the impact
of this standard is not complete, we currently believe that the
most significant impact will be in two specific areas:
• Under the new standard, the absence
of vendor specific objective evidence (VSOE) in certain software
license arrangements will no longer result in strict revenue
deferral, as instead fair value will be assigned to arrangement
elements based on a fair value hierarchy no longer dependent on the
presence of VSOE. Absent a change in how we license our products,
we believe that this will result in greater up-front recognition of
software revenue for certain of our license arrangements.
• Under the new standard, certain
expenses we incur will require deferral and recognition over the
period in which revenue is recognized, subject to certain
exceptions. We believe that this will result in the deferral of
certain implementation and commission costs associated with our
SaaS offerings which would then be recognized as expense over a
multi-year period; such costs are expensed directly as incurred
today.
However, we are unable to quantify the impact of these outcomes at
this time, nor can we ensure that our continuing analysis and
interpretation of the standard will result in the financial
reporting outcomes referred to above.
In April 2015, the FASB issued an accounting standard update which
requires that debt issuance costs be presented in the balance sheet
as a direct reduction to the carrying value of the debt. This
standard is effective for us on July 1, 2016 (the first
quarter of our 2017 fiscal year) with early application permitted.
Upon adoption of this standard, deferred debt issuance costs will
be reclassified from non-current assets and shown as a reduction to
the debt carrying value in our consolidated balance sheet. Deferred
debt issuance costs were approximately $2.3 million at
December 31, 2015. The adoption of this standard will be
applied retrospectively and will not have an impact on our
consolidated statement of comprehensive loss or cash flows.
In September 2015, the FASB issued an accounting standard update
which requires that measurement-period adjustments related to the
accounting for business combinations are to be recorded in the
period in which the adjusted amounts are determined. This includes
disclosure of any impact on current period earnings of amounts that
would have been recorded in previous periods if the accounting had
been completed at the acquisition date. Disclosure of the
adjustment amount included in current period earnings must be
provided by line item or as a separate item on the face of our
income statement. The standard is effective for us on July 1,
2016, with early adoption permitted. We elected to adopt this
standard as of July 1, 2015; the adoption of the standard did
not have a material impact on our consolidated balance sheet,
statements of comprehensive loss or cash flows.
In November 2015, the FASB issued an accounting standard update
which requires that all deferred tax assets and liabilities, along
with any related valuation allowance, be classified as noncurrent
in the balance sheet. As a result, each separate tax jurisdiction
will have one net tax position, either a noncurrent deferred tax
asset or a noncurrent deferred tax liability. The standard is
effective for us on July 1, 2017 (the first quarter of our
2018 fiscal year) with early adoption permitted and can be applied
either prospectively or retrospectively. Upon adoption we
anticipate that this will result in a reduction to our current
deferred tax assets and an increase to our noncurrent deferred tax
assets with no impact on our consolidated statement of
comprehensive loss or cash flows.
In January 2016, the FASB issued an accounting standard update
which requires, among other things, that entities measure equity
investments (except those accounted for under the equity method of
accounting or those that result in consolidation of the investee)
at fair value, with changes in fair value recognized in earnings.
Under the standard, entities will no longer be able to recognize
unrealized holding gains and losses on equity securities classified
today as available for sale as a component of other comprehensive
income. For equity investments without readily determinable fair
values the cost method is also eliminated, however subject to
certain exceptions, entities will be able to elect to record equity
investments without readily determinable fair values at cost, less
impairment and plus or minus adjustments for observable price
changes, with all such changes recognized in earnings. This new
standard does not change the guidance for classifying and measuring
investments in debt securities and loans. The standard is effective
for us on July 1, 2018. We are currently evaluating the
anticipated impact of this standard on our financial
statements.</t>
  </si>
  <si>
    <t>Fair Value</t>
  </si>
  <si>
    <t>Fair Value Disclosures [Abstract]</t>
  </si>
  <si>
    <t xml:space="preserve">Note 3—Fair Value
Fair Values of Assets and Liabilities
We measure fair value at the price that would be received to sell
an asset or paid to transfer a liability in an orderly transaction
between market participants at the measurement date. In
determining fair value, the assumptions that market participants
would use in pricing an asset or liability (the inputs) are based
on a tiered fair value hierarchy consisting of three levels, as
follows:
Level 1: Observable inputs such as quoted prices for identical
assets or liabilities in active markets.
Level 2: Other inputs that are observable directly or indirectly,
such as quoted prices for similar instruments in active markets or
for similar markets that are not active.
Level 3: Unobservable inputs for which there is little or no market
data and which require us to develop our own assumptions about how
market participants would price the asset or liability.
Valuation techniques for assets and liabilities include
methodologies such as the market approach, the income approach or
the cost approach, and may use unobservable inputs such as
projections, estimates and management’s interpretation of
current market data. These unobservable inputs are only
utilized to the extent that observable inputs are not available or
cost-effective to obtain.
At December 31, 2015 and June 30, 2015, our assets and
liabilities measured at fair value on a recurring basis were as
follows:
December 31, 2015 June 30, 2015
Fair Value Measurements Fair Value Measurements
(in thousands) Level 1 Level 2 Level 3 Total Level 1 Level 2 Level 3 Total
Money market funds (cash and cash equivalents) $ 1,513 $
— $
— $ 1,513 $ 2,068 $
— $
— $ 2,068
Available for sale securities
Debt
US Corporate 9,432
—
— 9,432 10,561
—
— 10,561
Residential mortgage-backed 9,940
—
— 9,940 7,733
—
— 7,733
Government - US 4,341
—
— 4,341 4,866
—
— 4,866
Total available for sale securities $ 23,713 $
— $
— $ 23,713 $ 23,160 $
— $
— $ 23,160
Fair Value of Financial Instruments
We have certain financial instruments which consist of cash and
cash equivalents, marketable securities, accounts receivable,
accounts payable and the convertible senior notes (the Notes) more
fully described in Note 10. Fair value information for each of
these instruments is as follows:
• Cash and cash equivalents, accounts
receivable and accounts payable fair value approximates their
carrying values, due to the short-term nature of these
instruments.
• Marketable securities classified as
held to maturity are recorded at amortized cost, which at
December 31, 2015 and June 30, 2015, approximated fair
value.
• Marketable securities classified as
available for sale are recorded at fair value. Unrealized gains and
losses are included as a component of other accumulated
comprehensive income/(loss) in shareholders’ equity, net of
tax. We use the specific identification method to determine any
realized gains or losses from the sale of our marketable securities
classified as available for sale.
• The carrying value of assets ($1.5
million and $1.8 million) related to deposits we have made to fund
future requirements associated with Israeli severance arrangements
approximated their fair values at December 31, 2015 and
June 30, 2015, respectively.
• We have certain other investments
accounted for at cost. The carrying value of these investments was
$6.9 million and $3.4 million at December 31, 2015 and
June 30, 2015, respectively, and they are reported as a
component of our other assets. These investments are recorded at
cost less any write-downs for other-than-temporary impairment
charges. To estimate the fair value of these investments for
purposes of assessing impairment, we use available financial
information related to the entities including information based on
recent or pending third-party equity investments in these
entities.
• The Notes were recorded at $133.3
million upon issuance, which reflected their principal value less
the fair value of the embedded conversion option (Conversion
Feature). The carrying value of the Notes, $165.5 million at
December 31, 2015, will be accreted, over the remaining term
to maturity, to their principal value of $189.8 million. The fair
value of the Notes (inclusive of the Conversion Feature) was
approximately $216.1 million as of December 31, 2015. We
estimated the fair value of the Notes by reference to quoted market
prices; however the Notes have only a limited trading volume and as
such this fair value estimate is not necessarily the value at which
the Notes could be retired or transferred.
Marketable Securities
The table below presents information regarding our marketable
securities by major security type as of December 31, 2015 and
June 30, 2015.
December 31, 2015 June 30, 2015
Held to Available Total Held to Available Total
(in
thousands)
Marketable securities:
Corporate and other debt securities 62 23,713 23,775 65 23,160 23,225
Total marketable securities $ 62 $ 23,713 $ 23,775 $ 65 $ 23,160 $ 23,225
The following table summarizes the estimated fair value of our
investments in available for sale marketable securities classified
by the contractual maturity date of the securities:
December 31, 2015
(in thousands)
Due within 1 year $ 12,214
Due in 1 year through 5 years $ 11,499
Total $ 23,713
All of our available for sale marketable securities are included in
current assets as we do not have the positive intent to hold these
investments until maturity.
The following table presents the aggregate fair values and gross
unrealized losses for those available for sale investments that
were in an unrealized loss position as of December 31, 2015,
aggregated by investment category and the length of time that
individual securities have been in a continuous loss position:
At
December 31, 2015
Less than 12
Months
Fair Value Unrealized Loss
(in
thousands)
US Corporate $ 7,685 $ 16
Residential mortgage-backed $ 7,240 $ 24
Government—US $ 3,391 $ 9
Total $ 18,316 $ 49 </t>
  </si>
  <si>
    <t>Product and Business Acquisitions</t>
  </si>
  <si>
    <t>Business Combinations [Abstract]</t>
  </si>
  <si>
    <t>Note 4—Product and Business Acquisitions
Fiscal 2016 Acquisition and Other Investment
During the three months ended December 31, 2015, we completed
an asset acquisition through which we acquired core technology for
$1.5 million which is being amortized over a useful life of three
years.
In December 2015, we made a $3.5 million investment in preferred
stock of a privately held, early-stage technology company. We have
the ability to exercise significant influence over this company,
however we have no ability to exert control. Investments in common
stock or in-substance common stock, through which an investor has
the ability to exercise significant influence over the operating or
financial policies of the investee, are accounted for under the
equity method of accounting. In-substance common stock is an
investment that has risk and reward characteristics that are
substantially similar to an entity’s common stock. The
preferred stock underlying our investment is not in-substance
common stock as its terms include a substantive liquidation
preference not available to common stockholders. Accordingly, we
accounted for our investment under the cost method of accounting
and it will be subject to periodic review for impairment.
Impairment losses, to the extent occurring, would be recorded as an
operating expense in the period incurred.
Fiscal 2015 Acquisitions
During the year ended June 30, 2015, we completed three
business acquisitions for aggregate purchase consideration of $70.9
million.
Intellinx
On January 12, 2015, we acquired all of the outstanding share
capital of Intellinx Ltd. (Intellinx), an Israeli corporation for
purchase consideration of approximately $66.7 million in cash and
774,000 shares of our common stock. The shares were issued to
certain former equity holders of Intellinx who became employees of
Bottomline, and have vesting conditions tied to continued
employment; as such the shares are compensatory and we will record
share-based payment expense over the underlying stock vesting
period which ranges from four to five years.
The allocation of the Intellinx acquisition purchase price as of is
as follows:
(in thousands)
Current assets $ 9,828
Property and equipment 299
Other assets 2,171
Customer related intangible assets 2,273
Core technology 53,669
Other intangible assets 961
Goodwill 11,969
Current liabilities (4,303 )
Other liabilities (10,217 )
Total purchase price $ 66,650
In addition, during fiscal 2015, we completed the acquisition of
Arian Software Limited (Arian) and Litco Systems Inc. (Litco).
Please refer to our disclosures included in the Annual Report on
Form 10-K as filed with the SEC on August 28, 2015.
The valuation of acquired intangible assets for our acquisitions as
of their respective acquisition dates was estimated by performing
projections of discounted cash flow, whereby revenues and costs
associated with each intangible asset are estimated to derive
expected cash flow which is discounted to present value at discount
rates commensurate with perceived risk. The valuation and
projection process is inherently subjective and relies on
significant unobservable inputs (Level 3 inputs). The valuation
assumptions also take into consideration our estimates of contract
renewal, technology attrition and revenue projections.</t>
  </si>
  <si>
    <t>Net Loss Per Share</t>
  </si>
  <si>
    <t>Earnings Per Share [Abstract]</t>
  </si>
  <si>
    <t>Note 5—Net Loss Per Share
The following table sets forth the computation of basic and diluted
net loss per share:
Three Months Ended Six Months Ended
2015 2014 2015 2014
(in thousands
except per share data)
Numerator - basic and diluted:
Net loss $ (5,239 ) $ (1,962 ) $ (9,492 ) $ (5,230 )
Denominator:
Shares used in computing basic and diluted net loss per share
attributable to common stockholders 37,774 37,759 37,889 37,703
Basic and diluted net loss per share attributable to common
stockholders $ (0.14 ) $ (0.05 ) $ (0.25 ) $ (0.14 )
For the three and six months ended December 31, 2015,
approximately 3.2 million and 3.2 million shares of
unvested restricted stock and stock options, respectively, were
excluded from the calculation of diluted earnings per share as
their effect on the calculation would have been anti-dilutive.
For the three and six months ended December 31, 2014,
approximately 2.7 million and 2.6 million shares of
unvested restricted stock and stock options, respectively, were
excluded from the calculation of diluted earnings per share as
their effect on the calculation would have been anti-dilutive.
As more fully discussed in Note 10, in December 2012 we issued the
Notes maturing in December 2017. We intend, upon conversion or
maturity of the Notes, to satisfy any conversion premium by issuing
shares of our common stock. We have also issued warrants for up to
6.3 million shares of our common stock at an exercise price of
$40.04 per share. For the quarter ended December 31, 2015,
shares potentially issuable upon conversion or maturity of the
Notes or upon exercise of the warrants were excluded from our
earnings per share calculations as their effect would have been
anti-dilutive.</t>
  </si>
  <si>
    <t>Operations by Segments and Geographic Areas</t>
  </si>
  <si>
    <t>Segment Reporting [Abstract]</t>
  </si>
  <si>
    <t>Note 6—Operations by Segments and Geographic Areas
Segment Information
Operating segments are the components of our business for which
separate financial information is available that is evaluated
regularly by the chief operating decision maker in deciding how to
allocate resources and in assessing performance. Our chief
operating decision maker is our chief executive officer. Our
operating segments are generally organized by the type of product
or service offered and by geography.
Similar operating segments have been aggregated into three
reportable segments as follows:
Payments and Transactional Documents.
Hosted Solutions.
Digital Banking.
Periodically a sales person in one operating segment will sell
products and services that are typically sold within a different
operating segment. In such cases, the transaction is generally
recorded by the operating segment to which the sales person is
assigned. Accordingly, segment results can include the results of
transactions that have been allocated to a specific segment based
on the contributing sales resources, rather than the nature of the
product or service. Conversely, a transaction can be recorded by
the operating segment primarily responsible for delivery to the
customer, even if the sales person is assigned to a different
operating segment.
Our chief operating decision maker assesses segment performance
based on a variety of factors that normally include segment revenue
and a segment measure of profit or loss. Each segment’s
measure of profit or loss is on a pre-tax basis and excludes stock
compensation expense, acquisition and integration related expenses
(including acquisition related contingent consideration),
amortization of intangible assets, restructuring related charges,
non-cash pension expenses, certain non-cash items related to our
convertible notes, global ERP and related system implementation
costs and other non-core or non-recurring gains and losses that
arise from time to time that are excluded from how we measure our
core operations. There are no inter-segment sales; accordingly, the
measure of segment revenue and profit or loss reflects only
revenues from external customers. The costs of certain corporate
level expenses, primarily general and administrative expenses, are
allocated to our operating segments based on a percentage of the
segment’s revenues.
We do not track or assign our assets by operating segment.
Segment information for the three and six months ended
December 31, 2015 and 2014 according to the segment
descriptions above, is as follows:
Three Months Ended Six Months Ended
2015 2014 2015 2014
(in thousands)
Segment revenue:
Payments and Transactional Documents $ 34,218 $ 30,899 $ 65,898 $ 63,453
Hosted Solutions 34,887 32,231 68,757 63,027
Digital Banking 16,943 19,095 34,274 37,088
$ 86,048 $ 82,225 $ 168,929 $ 163,568
Segment measure of profit:
Payments and Transactional Documents $ 8,388 $ 8,863 $ 15,270 $ 18,969
Hosted Solutions 6,282 4,536 12,856 8,376
Digital Banking 1,255 2,723 3,118 3,688
Total measure of segment profit $ 15,925 $ 16,122 $ 31,244 $ 31,033
A reconciliation of the measure of segment profit to GAAP loss
before income taxes is as follows:
Three Months Ended Six Months Ended
2015 2014 2015 2014
(in thousands)
Total measure of segment profit $ 15,925 $ 16,122 $ 31,244 $ 31,033
Less:
Amortization of intangible assets (7,215 ) (7,000 ) (14,494 ) (14,184 )
Stock-based compensation expense (7,878 ) (6,098 ) (15,466 ) (12,429 )
Acquisition and integration related expenses (159 ) (1,280 ) (269 ) (1,707 )
Restructuring expense (854 ) 14 (874 ) (272 )
Non-cash pension expense (38 ) (24 ) (74 ) (21 )
Global ERP system implementation costs (522 )
— (779 )
—
Other expense, net (3,856 ) (3,587 ) (7,527 ) (7,234 )
Loss before income taxes $ (4,597 ) $ (1,853 ) $ (8,239 ) $ (4,814 )
The following depreciation expense amounts are included in the
segment measure of profit:
Three Months Ended Six Months Ended
2015 2014 2015 2014
(in thousands)
Depreciation expense:
Payments and Transactional Documents $ 836 $ 612 $ 1,631 $ 1,248
Hosted Solutions 1,465 1,258 2,889 2,486
Digital Banking 947 638 1,805 1,283
Total depreciation expense $ 3,248 $ 2,508 $ 6,325 $ 5,017
Geographic Information
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particularly in
respect of financial institution customers located in Australia for
which the point of sale was North America.
Three Months Ended Six Months Ended
2015 2014 2015 2014
(in thousands)
North America $ 49,366 $ 48,436 $ 97,962 $ 94,355
United Kingdom 24,802 23,677 47,634 48,657
Continental Europe 9,683 9,340 19,135 18,586
Asia-Pacific and Middle East 2,197 772 4,198 1,970
Total revenues from unaffiliated customers $ 86,048 $ 82,225 $ 168,929 $ 163,568
Long-lived assets, excluding deferred tax assets and other
intangible assets, which are based on geographical location, were
as follows:
At December 31, At June 30,
(in thousands)
Long-lived assets:
North America $ 57,118 $ 45,350
United Kingdom 8,504 8,573
Continental Europe 1,999 2,390
Asia-Pacific and Middle East 2,097 2,280
Total long-lived assets $ 69,718 $ 58,593</t>
  </si>
  <si>
    <t>Income Taxes</t>
  </si>
  <si>
    <t>Income Tax Disclosure [Abstract]</t>
  </si>
  <si>
    <t>Note 7—Income Taxes
The income tax expense we record in any interim period is based on
our estimated effective tax rate for the fiscal year for those tax
jurisdictions in which we can reliably estimate our effective tax
rate. The calculation of our estimated effective tax rate requires
an estimate of pre-tax income by tax jurisdiction, as well as total
tax expense for the fiscal year. Accordingly, this tax rate is
subject to adjustment if, in subsequent interim periods, there are
changes to our initial estimates of total tax expense or pre-tax
income, including income by jurisdiction. For those tax
jurisdictions for which we are unable to reliably estimate an
overall effective tax rate, we calculate income tax expense based
upon the actual effective tax rate for the year-to-date period.
We recorded income tax expense of $0.6 million and $0.1 million for
the three months ended December 31, 2015 and 2014,
respectively. The income tax expense for the three months
ended December 31, 2015 was principally due to tax expense
associated with our US and UK operations, which was offset in part
by a tax benefit associated with our Swiss and Israeli operations.
Our tax expense for the three months ended December 31, 2015
was offset in part by a discrete tax benefit of approximately $0.2
million from the enactment of legislation that decreased UK income
tax rates. The US income tax expense was principally due to an
increase in deferred tax liabilities for goodwill that is
deductible for tax purposes but not amortized for financial
reporting purposes. The income tax expense for the three months
ended December 31, 2014 was principally due to tax expense
associated with our US and UK operations, which was offset in part
by a tax benefit associated with our Swiss operations and by a
discrete tax benefit from the enactment of legislation that
retroactively extended the US research and development credit for
one year beginning January 1, 2014.
We recorded income tax expense of $1.3 million and $0.4 million for
the six months ended December 31, 2015 and 2014,
respectively. The income tax expense for the six months ended
December 31, 2015 was principally due to tax expense
associated with our US and UK operations, which was offset in part
by a tax benefit associated with our Swiss and Israeli operations.
Our tax expense for the six months ended December 31, 2015 was
offset in part by a discrete tax benefit of approximately $0.2
million from the enactment of legislation that decreased UK income
tax rates. The US income tax expense was principally due to an
increase in deferred tax liabilities for goodwill that is
deductible for tax purposes but not amortized for financial
reporting purposes. The income tax expense for the six months ended
December 31, 2014 was principally due to tax expense
associated with our US and UK operations, which was offset in part
by a tax benefit associated with our Swiss operations and by a
discrete tax benefit from the enactment of legislation that
retroactively extended the US research and development credit for
one year beginning January 1, 2014.
We currently anticipate that our unrecognized tax benefits will
decrease within the next twelve months by approximately $0.2
million as a result of the expiration of certain statutes of
limitations associated with intercompany transactions subject to
tax in multiple jurisdictions.
We record a deferred tax asset if we believe that it is more likely
than not that we will realize a future tax benefit. Ultimate
realization of any deferred tax asset is dependent on our ability
to generate sufficient future taxable income in the appropriate tax
jurisdiction before the expiration of carryforward periods, if any.
Our assessment of deferred tax asset recoverability considers many
different factors including historical and projected operating
results, the reversal of existing deferred tax liabilities that
provide a source of future taxable income, the impact of current
tax planning strategies and the availability of future tax planning
strategies. We establish a valuation allowance against any deferred
tax asset for which we are unable to conclude that recoverability
is more likely than not. The process of assessing deferred tax
asset recoverability is inherently judgmental, and we are required
to assess many different factors and evaluate as much objective
evidence as we can in reaching an overall conclusion. The
particularly sensitive component of our evaluation is our
projection of future operating results since this relies heavily on
our estimates of future revenue and expense levels by tax
jurisdiction.
At December 31, 2015 we have recorded a $24.9 million
valuation allowance against certain deferred tax assets given the
uncertainty of recoverability of these amounts.</t>
  </si>
  <si>
    <t>Goodwill and Other Intangible Assets</t>
  </si>
  <si>
    <t>Goodwill and Intangible Assets Disclosure [Abstract]</t>
  </si>
  <si>
    <t>Note 8—Goodwill and Other Intangible Assets
The following tables set forth the information for intangible
assets subject to amortization and for intangible assets not
subject to amortization.
As of December 31,
2015
Gross Carrying Accumulated Net Carrying Weighted Average
(in
thousands) (in
years)
Amortized intangible assets:
Customer related $ 194,298 $ (105,842 ) $ 88,456 10.0
Core technology 131,478 (59,780 ) 71,698 9.8
Other intangible assets 20,380 (12,056 ) 8,324 6.2
Total $ 346,156 $ (177,678 ) $ 168,478
Unamortized intangible assets:
Goodwill 206,837
Total intangible assets $ 375,315
As of June 30, 2015
Gross Carrying Accumulated Net Carrying Weighted Average
(in
thousands) (in
years)
Amortized intangible assets:
Customer related $ 200,957 $ (101,219 ) $ 99,738 10.4
Core technology 131,069 (55,374 ) 75,695 10.2
Other intangible assets 20,790 (10,933 ) 9,857 6.4
Total $ 352,816 $ (167,526 ) $ 185,290
Unamortized intangible assets:
Goodwill 215,360
Total intangible assets $ 400,650
Estimated amortization expense for fiscal year 2016 and subsequent
fiscal years is as follows:
(in thousands)
2016 $ 28,942
2017 24,607
2018 20,672
2019 18,702
2020 16,602
2021 and thereafter 73,447
The following table represents a rollforward of our goodwill
balances, by reportable segment, as follows:
Payments and Hosted Solutions Digital Banking
(in thousands)
Balance at June 30, 2015 $ 81,619 $ 97,861 $ 35,880
Purchase accounting adjustments (1,355 )
—
—
Impact of foreign currency translation (1,476 ) (5,692 )
—
Balance at December 31, 2015 $ 78,788 $ 92,169 $ 35,880</t>
  </si>
  <si>
    <t>Contingencies</t>
  </si>
  <si>
    <t>Commitments and Contingencies Disclosure [Abstract]</t>
  </si>
  <si>
    <t>Note 9—Contingencies
We have agreed to indemnify a customer against costs it may incur
as a result of a lawsuit filed against them for alleged patent
infringement, related to certain technology licensed from us, that
we license and resell from an outside supplier. We have in turn
requested—and have received—indemnification from the
outside supplier for costs that we may incur in respect of our
indemnification obligations to our customer. In January 2016, this
customer notified us that they had been served in a second lawsuit,
also alleging patent infringement, relating to the same underlying
technology, and the merits of this claim are still being assessed.
Bottomline has not been named as a party to either lawsuit and we
have certain indemnification limits in place with the affected
customer. We do not currently believe that the resolution of this
matter will have a material impact on our financial position,
operating results or cash flows.
We are, from time to time, a party to legal proceedings and claims
that arise out of the ordinary course of our business. We are not
currently a party to any material legal proceedings.</t>
  </si>
  <si>
    <t>Convertible Senior Notes</t>
  </si>
  <si>
    <t>Debt Disclosure [Abstract]</t>
  </si>
  <si>
    <t>Note 10—Convertible Senior Notes
On December 12, 2012, we issued $189.8 million aggregate
principal amount of our 1.50% Convertible Senior Notes maturing on
December 1, 2017 (the Notes). Cash interest at a rate of
1.50% per year is payable semi-annually on June 1 and
December 1 of each year.
The Notes were issued under an indenture dated December 12,
2012, (the “Base Indenture”) by and between us and The
Bank of New York Mellon Trust Company, N.A., as Trustee and a First
Supplemental Indenture dated December 12, 2012, (the
“First Supplemental Indenture”) by and between us and
the Trustee (the Base Indenture and the First Supplemental
Indenture are collectively referred to as the
“Indenture”). There are no financial or operating
covenants relating to the Notes.
The Notes are senior unsecured obligations of ours and rank senior
in right of payment to any future unsecured indebtedness that is
expressly subordinated in right of payment to the Notes, and equal
in right of payment to any of our existing and future unsecured
indebtedness that is not subordinated. The Notes are effectively
junior in right of payment to any of our secured indebtedness (to
the extent of the value of assets securing such indebtedness) and
structurally junior to all existing and future indebtedness and
other liabilities, including trade payables, of our subsidiaries.
Prior to this offering, neither we nor our subsidiaries had any
outstanding indebtedness for borrowed money. The Indenture does not
limit the amount of debt that we or our subsidiaries may incur. The
Notes are not guaranteed by us or any of our subsidiaries.
Holders may convert their Notes at their option, prior to the close
of business on the business day immediately preceding June 1,
2017, in multiples of $1,000 principal amount, only under the
following circumstances:
• during any calendar quarter
commencing after the calendar quarter ending on March 31,
2013,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 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our common stock and the
conversion rate on each trading day; or
• upon the occurrence of specified
corporate events, including a merger or a sale of all or
substantially all of our assets.
On or after June 1, 2017, until the close of business on the
second scheduled trading day immediately preceding the maturity
date of December 1, 2017, holders may convert their Notes, in
multiples of $1,000 principal amount, at the option of the holder
regardless of the foregoing circumstances.
The conversion rate for the Notes is initially 33.3042 shares per
$1,000 principal amount of Notes (equivalent to an initial
conversion price of approximately $30.03 per share of our common
stock). The conversion rate is subject to customary adjustment for
certain events as described in the Indenture. The principal balance
of the Notes is always required to be settled in cash. However, we
are permitted at our election to settle any conversion obligation
in excess of the principal portion in cash, shares of our common
stock, or a combination of cash and shares of our common stock.
We may not redeem the Notes prior to their maturity date. If we
undergo a fundamental change, (as described in the Indenture),
subject to certain conditions, holders may require us to repurchase
for cash all or part of their Notes in principal amounts of $1,000
or an integral multiple thereof. The fundamental change repurchase
price will be equal to 100% of the principal amount of the Notes to
be repurchased, plus accrued and unpaid interest to, but excluding,
the fundamental change repurchase date.
The Indenture contains customary events of default with respect to
the Notes and provides that upon certain events of default
occurring and continuing the Trustee may, and the Trustee at the
request of such holders of at least 25% in principal amount of the
convertible notes shall, declare 100% of the principal of and
accrued and unpaid interest, if any, on the Notes to be due and
payable. In case of certain events of bankruptcy, insolvency or
reorganization, involving us or a significant subsidiary, 100% of
the principal of and accrued and unpaid interest on the Notes will
automatically become due and payable. Upon such a declaration of
acceleration, such principal and accrued and unpaid interest, if
any, will be due and payable immediately.
Under limited circumstances, we may be required to pay contingent
interest on the Notes as a result of failure to comply with the
reporting obligations in the Indenture or failure to file required
Securities and Exchange Commission documents and reports. When
applicable, the contingent interest payable per $1,000 principal
amount is 0.25% per annum over the applicable term as provided
under the Indenture. The contingent interest features of the Notes
are embedded derivative instruments. The estimated fair value of
the contingent interest features of the Notes was zero at issuance
and at December 31, 2015, as the likelihood of any liability
being incurred under these provisions was deemed remote and, to the
extent occurring, the time period during which a contingent
interest charge would apply is projected to be short.
The carrying amount of the Notes will be accreted to the principal
amount over the remaining term to maturity and we will record a
corresponding charge to interest expense.
The net carrying amount of the convertible notes at
December 31, 2015 was as follows:
(in thousands)
Principal amount $ 189,750
Unamortized discount (24,208 )
Net carrying value $ 165,542
We incurred certain third party costs in connection with our
issuance of the Notes, principally related to underwriting and
legal fees, which are being amortized to interest expense ratably
over the five-year term of the Notes.
The following table sets forth total interest expense related to
the convertible notes:
Three Months Ended December 31,
Six Months Ended December 31,
2015 2014 2015 2014
(in
thousands)
Contractual interest expense (cash) $ 711 $ 711 $ 1,423 $ 1,423
Amortization of debt discount (non-cash) 2,917 2,716 5,782 5,385
Amortization of debt issue costs (non-cash) 296 296 592 592
$ 3,924 $ 3,723 $ 7,797 $ 7,400
Effective interest rate of the liability component 7.65 % 7.23 % 7.59 % 7.18 %
Note Hedges
In December 2012, we entered into privately negotiated transactions
to purchase hedge instruments (the Note Hedges), covering
approximately 6.3 million shares of our common stock. The Note
Hedges are subject to anti-dilution provisions substantially
similar to those of the Notes, have a strike price that corresponds
to the conversion price of the Notes, are exercisable by us upon
any conversion under the Notes and expire on December 1,
2017.
The Note Hedges are generally expected to reduce the potential
dilution to our common stock (or, in the event the Conversion
Feature is settled in cash, to reduce our cash payment obligation)
in the event that at the time of conversion our stock price exceeds
the conversion price under the Notes. The cost of the Note Hedges,
$42.3 million, is expected to be tax deductible as an original
issue discount over the life of the Notes, as the Notes and the
Note Hedges represent an integrated debt instrument for tax
purposes.
The Note Hedges are transactions that are separate from the terms
of the Notes and the Warrants (discussed below) and holders of the
Notes and the Warrants have no rights with respect to the Note
Hedges.
Warrants
In December 2012, we received aggregate proceeds of $25.8 million,
net of issue costs, from the sale of warrants (the Warrants), for
the purchase of up to 6.3 million shares of our common stock,
subject to antidilution adjustments, at a strike price of $40.04
per share. The Warrants are exercisable in equal tranches over a
period of 150 days beginning on March 1, 2018, and ending on
October 18, 2018.
The Warrants are transactions that are separate from the terms of
the Notes and the Note Hedges, and holders of the Notes and Note
Hedges have no rights with respect to the Warrants.</t>
  </si>
  <si>
    <t>Derivative Instruments</t>
  </si>
  <si>
    <t>Derivative Instruments and Hedging Activities Disclosure [Abstract]</t>
  </si>
  <si>
    <t>Note 11—Derivative Instruments
Our derivative instruments for the quarter ended December 31,
2015 consisted of the Note Hedges, Conversion Feature and Warrants
as discussed in Note 10. As of December 31, 2015 each of these
instruments continued to meet the classification requirements for
inclusion within stockholders’ equity and as such they were
not subject to fair value re-measurement. We are required, for the
remaining term of the Notes, to assess whether we continue to meet
the stockholders’ equity classification requirements. If in
any future period we failed to satisfy those requirements we would
be required to reclassify the derivative instruments out of
stockholders’ equity, to either assets or liabilities
depending on their nature, and record those instruments at fair
value with changes in fair value reflected in earnings.</t>
  </si>
  <si>
    <t>Postretirement and Other Employee Benefits</t>
  </si>
  <si>
    <t>Compensation and Retirement Disclosure [Abstract]</t>
  </si>
  <si>
    <t>Note 12—Postretirement and Other Employee Benefits
Defined Benefit Pension Plan
We sponsor a retirement plan for our Swiss-based employees that is
governed by local regulatory requirements. This plan includes
certain minimum benefit guarantees that, under US GAAP,
require defined benefit plan accounting.
Net periodic pension costs for the Swiss pension plan include the
following components:
Three Months Ended December 31,
Six Months Ended December 31,
2015 2014 2015 2014
(in
thousands)
Components of net periodic cost
Service cost $ 563 $ 562 $ 1,141 $ 1,154
Interest cost 120 164 243 338
Prior service credit (22 ) (23 ) (45 ) (47 )
Net actuarial loss 17
— 35
Expected return on plan assets (199 ) (245 ) (403 ) (503 )
Net periodic cost $ 479 $ 458 $ 971 $ 942</t>
  </si>
  <si>
    <t>Restructuring Costs</t>
  </si>
  <si>
    <t>Restructuring and Related Activities [Abstract]</t>
  </si>
  <si>
    <t>Note 13—Restructuring Costs
During fiscal year 2016, in response to recent business events, we
realigned our workforce and recorded pre-tax restructuring expenses
associated with severance related benefits of approximately $0.9
million.
Restructuring charges recorded for the six months ended
December 31, 2015 were expensed as follows:
(in thousands)
Subscriptions and transactions cost of sales 45
Service and maintenance cost of sales 75
Sales and marketing 376
Product development and engineering 108
General and administrative 270
$ 874
At December 31, 2015, our remaining liability for severance
related benefits was as follows:
(in thousands)
Accrued severance benefits at June 30, 2015 53
Additions charged to expense in fiscal 2016 874
Payments charged against the accrual (373 )
Accrued severance benefits at December 31, 2015 $ 554</t>
  </si>
  <si>
    <t>Basis of Presentation (Policies)</t>
  </si>
  <si>
    <t>Basis of Presentation
The accompanying unaudited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accounting
principles generally accepted in the United States for complete
financial statements. In the opinion of management, all adjustments
(consisting of normal recurring accruals and adjustments)
considered necessary for a fair presentation of the interim
financial information have been included. Operating results for the
three and six months ended December 31, 2015, are not
necessarily indicative of the results that may be expected for any
other interim period or for the fiscal year ending June 30,
2016. For further information, refer to the financial statements
and footnotes included in the Annual Report on Form 10-K as filed
with the Securities and Exchange Commission (SEC) on
August 28, 2015.</t>
  </si>
  <si>
    <t>Recent Accounting Pronouncements
In May 2014, the Financial Accounting Standards Board (FASB) issued
an accounting standard update which provides for new revenue
recognition guidance, superseding nearly all existing revenue
recognition guidance. The core principle of the new guidance is to
recognize revenue when promised goods or services are transferred
to customers, in an amount that reflects the consideration the
vendor expects to receive for those goods or services. The new
standard is expected to require more judgment and estimates within
the revenue recognition process than required under existing
US GAAP, including identifying performance obligations in the
contract, estimating the amount of variable consideration to
include in the transaction price and allocating the transaction
price to separate performance obligations. The new standard is also
expected to significantly increase the financial statement
disclosures related to revenue recognition. This standard is
currently effective for us in our first quarter of our 2019 fiscal
year (July 1, 2018) using one of two methods of adoption:
(i) retrospective to each prior reporting period presented,
with the option to elect certain practical expedients as defined
within the standard; or (ii) retrospective with the cumulative
effect of initially applying the standard recognized at the date of
initial application inclusive of certain additional
disclosures.
We are continuing to evaluate the expected impact of this standard
on our consolidated financial statements and we have not yet
selected a method of adoption. While our assessment of the impact
of this standard is not complete, we currently believe that the
most significant impact will be in two specific areas:
• Under the new standard, the absence
of vendor specific objective evidence (VSOE) in certain software
license arrangements will no longer result in strict revenue
deferral, as instead fair value will be assigned to arrangement
elements based on a fair value hierarchy no longer dependent on the
presence of VSOE. Absent a change in how we license our products,
we believe that this will result in greater up-front recognition of
software revenue for certain of our license arrangements.
• Under the new standard, certain
expenses we incur will require deferral and recognition over the
period in which revenue is recognized, subject to certain
exceptions. We believe that this will result in the deferral of
certain implementation and commission costs associated with our
SaaS offerings which would then be recognized as expense over a
multi-year period; such costs are expensed directly as incurred
today.
However, we are unable to quantify the impact of these outcomes at
this time, nor can we ensure that our continuing analysis and
interpretation of the standard will result in the financial
reporting outcomes referred to above.
In April 2015, the FASB issued an accounting standard update which
requires that debt issuance costs be presented in the balance sheet
as a direct reduction to the carrying value of the debt. This
standard is effective for us on July 1, 2016 (the first
quarter of our 2017 fiscal year) with early application permitted.
Upon adoption of this standard, deferred debt issuance costs will
be reclassified from non-current assets and shown as a reduction to
the debt carrying value in our consolidated balance sheet. Deferred
debt issuance costs were approximately $2.3 million at
December 31, 2015. The adoption of this standard will be
applied retrospectively and will not have an impact on our
consolidated statement of comprehensive loss or cash flows.
In September 2015, the FASB issued an accounting standard update
which requires that measurement-period adjustments related to the
accounting for business combinations are to be recorded in the
period in which the adjusted amounts are determined. This includes
disclosure of any impact on current period earnings of amounts that
would have been recorded in previous periods if the accounting had
been completed at the acquisition date. Disclosure of the
adjustment amount included in current period earnings must be
provided by line item or as a separate item on the face of our
income statement. The standard is effective for us on July 1,
2016, with early adoption permitted. We elected to adopt this
standard as of July 1, 2015; the adoption of the standard did
not have a material impact on our consolidated balance sheet,
statements of comprehensive loss or cash flows.
In November 2015, the FASB issued an accounting standard update
which requires that all deferred tax assets and liabilities, along
with any related valuation allowance, be classified as noncurrent
in the balance sheet. As a result, each separate tax jurisdiction
will have one net tax position, either a noncurrent deferred tax
asset or a noncurrent deferred tax liability. The standard is
effective for us on July 1, 2017 (the first quarter of our
2018 fiscal year) with early adoption permitted and can be applied
either prospectively or retrospectively. Upon adoption we
anticipate that this will result in a reduction to our current
deferred tax assets and an increase to our noncurrent deferred tax
assets with no impact on our consolidated statement of
comprehensive loss or cash flows.
In January 2016, the FASB issued an accounting standard update
which requires, among other things, that entities measure equity
investments (except those accounted for under the equity method of
accounting or those that result in consolidation of the investee)
at fair value, with changes in fair value recognized in earnings.
Under the standard, entities will no longer be able to recognize
unrealized holding gains and losses on equity securities classified
today as available for sale as a component of other comprehensive
income. For equity investments without readily determinable fair
values the cost method is also eliminated, however subject to
certain exceptions, entities will be able to elect to record equity
investments without readily determinable fair values at cost, less
impairment and plus or minus adjustments for observable price
changes, with all such changes recognized in earnings. This new
standard does not change the guidance for classifying and measuring
investments in debt securities and loans. The standard is effective
for us on July 1, 2018. We are currently evaluating the
anticipated impact of this standard on our financial
statements.</t>
  </si>
  <si>
    <t>Fair Value of Financial Instruments</t>
  </si>
  <si>
    <t>Fair Value of Financial Instruments
We have certain financial instruments which consist of cash and
cash equivalents, marketable securities, accounts receivable,
accounts payable and the convertible senior notes (the Notes) more
fully described in Note 10. Fair value information for each of
these instruments is as follows:
• Cash and cash equivalents, accounts
receivable and accounts payable fair value approximates their
carrying values, due to the short-term nature of these
instruments.
• Marketable securities classified as
held to maturity are recorded at amortized cost, which at
December 31, 2015 and June 30, 2015, approximated fair
value.
• Marketable securities classified as
available for sale are recorded at fair value. Unrealized gains and
losses are included as a component of other accumulated
comprehensive income/(loss) in shareholders’ equity, net of
tax. We use the specific identification method to determine any
realized gains or losses from the sale of our marketable securities
classified as available for sale.
• The carrying value of assets ($1.5
million and $1.8 million) related to deposits we have made to fund
future requirements associated with Israeli severance arrangements
approximated their fair values at December 31, 2015 and
June 30, 2015, respectively.
• We have certain other investments
accounted for at cost. The carrying value of these investments was
$6.9 million and $3.4 million at December 31, 2015 and
June 30, 2015, respectively, and they are reported as a
component of our other assets. These investments are recorded at
cost less any write-downs for other-than-temporary impairment
charges. To estimate the fair value of these investments for
purposes of assessing impairment, we use available financial
information related to the entities including information based on
recent or pending third-party equity investments in these
entities.
• The Notes were recorded at $133.3
million upon issuance, which reflected their principal value less
the fair value of the embedded conversion option (Conversion
Feature). The carrying value of the Notes, $165.5 million at
December 31, 2015, will be accreted, over the remaining term
to maturity, to their principal value of $189.8 million. The fair
value of the Notes (inclusive of the Conversion Feature) was
approximately $216.1 million as of December 31, 2015. We
estimated the fair value of the Notes by reference to quoted market
prices; however the Notes have only a limited trading volume and as
such this fair value estimate is not necessarily the value at which
the Notes could be retired or transferred.</t>
  </si>
  <si>
    <t>Fair Value (Tables)</t>
  </si>
  <si>
    <t>Schedule of Assets and Liabilities Measured at Fair Value on Recurring Basis</t>
  </si>
  <si>
    <t xml:space="preserve">At December 31, 2015 and June 30, 2015, our assets and
liabilities measured at fair value on a recurring basis were as
follows:
December 31, 2015 June 30, 2015
Fair Value Measurements Fair Value Measurements
(in thousands) Level 1 Level 2 Level 3 Total Level 1 Level 2 Level 3 Total
Money market funds (cash and cash equivalents) $ 1,513 $
— $
— $ 1,513 $ 2,068 $
— $
— $ 2,068
Available for sale securities
Debt
US Corporate 9,432
—
— 9,432 10,561
—
— 10,561
Residential mortgage-backed 9,940
—
— 9,940 7,733
—
— 7,733
Government - US 4,341
—
— 4,341 4,866
—
— 4,866
Total available for sale securities $ 23,713 $
— $
— $ 23,713 $ 23,160 $
— $
— $ 23,160 </t>
  </si>
  <si>
    <t>Marketable Securities by Major Security Type</t>
  </si>
  <si>
    <t>The table below presents information regarding our marketable
securities by major security type as of December 31, 2015 and
June 30, 2015.
December 31, 2015 June 30, 2015
Held to Available Total Held to Available Total
(in
thousands)
Marketable securities:
Corporate and other debt securities 62 23,713 23,775 65 23,160 23,225
Total marketable securities $ 62 $ 23,713 $ 23,775 $ 65 $ 23,160 $ 23,225</t>
  </si>
  <si>
    <t>Estimated Fair Value of Our Investments in Available for Sale Marketable Securities Classified</t>
  </si>
  <si>
    <t>The following table summarizes the estimated fair value of our
investments in available for sale marketable securities classified
by the contractual maturity date of the securities:
December 31, 2015
(in thousands)
Due within 1 year $ 12,214
Due in 1 year through 5 years $ 11,499
Total $ 23,713</t>
  </si>
  <si>
    <t>Summary of Gross Unrealized Losses and Fair Values of Available for Sale Investments</t>
  </si>
  <si>
    <t xml:space="preserve">The following table presents the aggregate fair values and gross
unrealized losses for those available for sale investments that
were in an unrealized loss position as of December 31, 2015,
aggregated by investment category and the length of time that
individual securities have been in a continuous loss position:
At
December 31, 2015
Less than 12
Months
Fair Value Unrealized Loss
(in
thousands)
US Corporate $ 7,685 $ 16
Residential mortgage-backed $ 7,240 $ 24
Government—US $ 3,391 $ 9
Total $ 18,316 $ 49 </t>
  </si>
  <si>
    <t>Product and Business Acquisitions (Tables)</t>
  </si>
  <si>
    <t>Intellinx [Member]</t>
  </si>
  <si>
    <t>Allocation of Purchase Price</t>
  </si>
  <si>
    <t>The allocation of the Intellinx acquisition purchase price as of is
as follows:
(in thousands)
Current assets $ 9,828
Property and equipment 299
Other assets 2,171
Customer related intangible assets 2,273
Core technology 53,669
Other intangible assets 961
Goodwill 11,969
Current liabilities (4,303 )
Other liabilities (10,217 )
Total purchase price $ 66,650</t>
  </si>
  <si>
    <t>Net Loss Per Share (Tables)</t>
  </si>
  <si>
    <t>Schedule of Computation of Basic and Diluted Net Loss Per Share</t>
  </si>
  <si>
    <t>The following table sets forth the computation of basic and diluted
net loss per share:
Three Months Ended Six Months Ended
2015 2014 2015 2014
(in thousands
except per share data)
Numerator - basic and diluted:
Net loss $ (5,239 ) $ (1,962 ) $ (9,492 ) $ (5,230 )
Denominator:
Shares used in computing basic and diluted net loss per share
attributable to common stockholders 37,774 37,759 37,889 37,703
Basic and diluted net loss per share attributable to common
stockholders $ (0.14 ) $ (0.05 ) $ (0.25 ) $ (0.14 )</t>
  </si>
  <si>
    <t>Operations by Segments and Geographic Areas (Tables)</t>
  </si>
  <si>
    <t>Schedule of Segment Reporting Information</t>
  </si>
  <si>
    <t>Segment information for the three and six months ended
December 31, 2015 and 2014 according to the segment
descriptions above, is as follows:
Three Months Ended Six Months Ended
2015 2014 2015 2014
(in thousands)
Segment revenue:
Payments and Transactional Documents $ 34,218 $ 30,899 $ 65,898 $ 63,453
Hosted Solutions 34,887 32,231 68,757 63,027
Digital Banking 16,943 19,095 34,274 37,088
$ 86,048 $ 82,225 $ 168,929 $ 163,568
Segment measure of profit:
Payments and Transactional Documents $ 8,388 $ 8,863 $ 15,270 $ 18,969
Hosted Solutions 6,282 4,536 12,856 8,376
Digital Banking 1,255 2,723 3,118 3,688
Total measure of segment profit $ 15,925 $ 16,122 $ 31,244 $ 31,033</t>
  </si>
  <si>
    <t>Reconciliation of Measure of Segment Profit to GAAP Loss Before Income Taxes</t>
  </si>
  <si>
    <t>A reconciliation of the measure of segment profit to GAAP loss
before income taxes is as follows:
Three Months Ended Six Months Ended
2015 2014 2015 2014
(in thousands)
Total measure of segment profit $ 15,925 $ 16,122 $ 31,244 $ 31,033
Less:
Amortization of intangible assets (7,215 ) (7,000 ) (14,494 ) (14,184 )
Stock-based compensation expense (7,878 ) (6,098 ) (15,466 ) (12,429 )
Acquisition and integration related expenses (159 ) (1,280 ) (269 ) (1,707 )
Restructuring expense (854 ) 14 (874 ) (272 )
Non-cash pension expense (38 ) (24 ) (74 ) (21 )
Global ERP system implementation costs (522 )
— (779 )
—
Other expense, net (3,856 ) (3,587 ) (7,527 ) (7,234 )
Loss before income taxes $ (4,597 ) $ (1,853 ) $ (8,239 ) $ (4,814 )</t>
  </si>
  <si>
    <t>Schedule of Segment Depreciation Expense Included in Segment Measure of Profit</t>
  </si>
  <si>
    <t>The following depreciation expense amounts are included in the
segment measure of profit:
Three Months Ended Six Months Ended
2015 2014 2015 2014
(in thousands)
Depreciation expense:
Payments and Transactional Documents $ 836 $ 612 $ 1,631 $ 1,248
Hosted Solutions 1,465 1,258 2,889 2,486
Digital Banking 947 638 1,805 1,283
Total depreciation expense $ 3,248 $ 2,508 $ 6,325 $ 5,017</t>
  </si>
  <si>
    <t>Schedule of Revenue Based on Point of Sale</t>
  </si>
  <si>
    <t>We have presented geographic information about our revenues below.
This presentation allocates revenue based on the point of sale, not
the location of the customer. Accordingly, we derive revenues from
geographic locations based on the location of the customer that
would vary from the geographic areas listed here; particularly in
respect of financial institution customers located in Australia for
which the point of sale was North America.
Three Months Ended Six Months Ended
2015 2014 2015 2014
(in thousands)
North America $ 49,366 $ 48,436 $ 97,962 $ 94,355
United Kingdom 24,802 23,677 47,634 48,657
Continental Europe 9,683 9,340 19,135 18,586
Asia-Pacific and Middle East 2,197 772 4,198 1,970
Total revenues from unaffiliated customers $ 86,048 $ 82,225 $ 168,929 $ 163,568</t>
  </si>
  <si>
    <t>Schedule of Long-Lived Assets, Excluding Deferred Tax Assets and Other Intangible Assets, Based on Geographic Designation</t>
  </si>
  <si>
    <t>Long-lived assets, excluding deferred tax assets and other
intangible assets, which are based on geographical location, were
as follows:
At December 31, At June 30,
(in thousands)
Long-lived assets:
North America $ 57,118 $ 45,350
United Kingdom 8,504 8,573
Continental Europe 1,999 2,390
Asia-Pacific and Middle East 2,097 2,280
Total long-lived assets $ 69,718 $ 58,593</t>
  </si>
  <si>
    <t>Goodwill and Other Intangible Assets (Tables)</t>
  </si>
  <si>
    <t>Schedule of Intangible Assets Subject to Amortization and for Intangible Assets Not Subject to Amortization</t>
  </si>
  <si>
    <t>The following tables set forth the information for intangible
assets subject to amortization and for intangible assets not
subject to amortization.
As of December 31,
2015
Gross Carrying Accumulated Net Carrying Weighted Average
(in
thousands) (in
years)
Amortized intangible assets:
Customer related $ 194,298 $ (105,842 ) $ 88,456 10.0
Core technology 131,478 (59,780 ) 71,698 9.8
Other intangible assets 20,380 (12,056 ) 8,324 6.2
Total $ 346,156 $ (177,678 ) $ 168,478
Unamortized intangible assets:
Goodwill 206,837
Total intangible assets $ 375,315
As of June 30, 2015
Gross Carrying Accumulated Net Carrying Weighted Average
(in
thousands) (in
years)
Amortized intangible assets:
Customer related $ 200,957 $ (101,219 ) $ 99,738 10.4
Core technology 131,069 (55,374 ) 75,695 10.2
Other intangible assets 20,790 (10,933 ) 9,857 6.4
Total $ 352,816 $ (167,526 ) $ 185,290
Unamortized intangible assets:
Goodwill 215,360
Total intangible assets $ 400,650</t>
  </si>
  <si>
    <t>Schedule of Estimated Amortization Expense</t>
  </si>
  <si>
    <t xml:space="preserve">Estimated amortization expense for fiscal year 2016 and subsequent
fiscal years is as follows:
(in thousands)
2016 $ 28,942
2017 24,607
2018 20,672
2019 18,702
2020 16,602
2021 and thereafter 73,447 </t>
  </si>
  <si>
    <t>Schedule of Roll Forward of Goodwill Balances, by Reportable Segment</t>
  </si>
  <si>
    <t>The following table represents a rollforward of our goodwill
balances, by reportable segment, as follows:
Payments and Hosted Solutions Digital Banking
(in thousands)
Balance at June 30, 2015 $ 81,619 $ 97,861 $ 35,880
Purchase accounting adjustments (1,355 )
—
—
Impact of foreign currency translation (1,476 ) (5,692 )
—
Balance at December 31, 2015 $ 78,788 $ 92,169 $ 35,880</t>
  </si>
  <si>
    <t>Convertible Senior Notes (Tables)</t>
  </si>
  <si>
    <t>Net Carrying Amount of Convertible Notes</t>
  </si>
  <si>
    <t>The net carrying amount of the convertible notes at
December 31, 2015 was as follows:
(in thousands)
Principal amount $ 189,750
Unamortized discount (24,208 )
Net carrying value $ 165,542</t>
  </si>
  <si>
    <t>Total Interest Expense Related to Convertible Notes</t>
  </si>
  <si>
    <t>The following table sets forth total interest expense related to
the convertible notes:
Three Months Ended December 31,
Six Months Ended December 31,
2015 2014 2015 2014
(in
thousands)
Contractual interest expense (cash) $ 711 $ 711 $ 1,423 $ 1,423
Amortization of debt discount (non-cash) 2,917 2,716 5,782 5,385
Amortization of debt issue costs (non-cash) 296 296 592 592
$ 3,924 $ 3,723 $ 7,797 $ 7,400
Effective interest rate of the liability component 7.65 % 7.23 % 7.59 % 7.18 %</t>
  </si>
  <si>
    <t>Postretirement and Other Employee Benefits (Tables)</t>
  </si>
  <si>
    <t>Components of Net Periodic Pension Costs for the Swiss Pension Plan</t>
  </si>
  <si>
    <t>Net periodic pension costs for the Swiss pension plan include the
following components:
Three Months Ended December 31,
Six Months Ended December 31,
2015 2014 2015 2014
(in
thousands)
Components of net periodic cost
Service cost $ 563 $ 562 $ 1,141 $ 1,154
Interest cost 120 164 243 338
Prior service credit (22 ) (23 ) (45 ) (47 )
Net actuarial loss 17
— 35
Expected return on plan assets (199 ) (245 ) (403 ) (503 )
Net periodic cost $ 479 $ 458 $ 971 $ 942</t>
  </si>
  <si>
    <t>Restructuring Costs (Tables)</t>
  </si>
  <si>
    <t>Schedule of Restructuring Charges</t>
  </si>
  <si>
    <t>Restructuring charges recorded for the six months ended
December 31, 2015 were expensed as follows:
(in thousands)
Subscriptions and transactions cost of sales 45
Service and maintenance cost of sales 75
Sales and marketing 376
Product development and engineering 108
General and administrative 270
$ 874</t>
  </si>
  <si>
    <t>Schedule of Remaining Liability for Severance Related Benefits</t>
  </si>
  <si>
    <t>At December 31, 2015, our remaining liability for severance
related benefits was as follows:
(in thousands)
Accrued severance benefits at June 30, 2015 53
Additions charged to expense in fiscal 2016 874
Payments charged against the accrual (373 )
Accrued severance benefits at December 31, 2015 $ 554</t>
  </si>
  <si>
    <t>Recent Accounting Pronouncements - Additional Information (Detail) $ in Millions</t>
  </si>
  <si>
    <t>Dec. 31, 2015USD ($)</t>
  </si>
  <si>
    <t>Deferred debt issuance cost</t>
  </si>
  <si>
    <t>Fair Value - Schedule of Assets and Liabilities Measured at Fair Value on Recurring Basis (Detail) - Recurring [Member] - USD ($) $ in Thousands</t>
  </si>
  <si>
    <t>Fair Value, Assets and Liabilities Measured on Recurring and Nonrecurring Basis [Line Items]</t>
  </si>
  <si>
    <t>Money market funds (cash and cash equivalents)</t>
  </si>
  <si>
    <t>Total available for debt sale securities</t>
  </si>
  <si>
    <t>US Corporate [Member]</t>
  </si>
  <si>
    <t>Residential Mortgage-Backed [Member]</t>
  </si>
  <si>
    <t>Government - US [Member]</t>
  </si>
  <si>
    <t>Level 1 [Member]</t>
  </si>
  <si>
    <t>Level 1 [Member] | US Corporate [Member]</t>
  </si>
  <si>
    <t>Level 1 [Member] | Residential Mortgage-Backed [Member]</t>
  </si>
  <si>
    <t>Level 1 [Member] | Government - US [Member]</t>
  </si>
  <si>
    <t>Fair Value - Additional Information (Detail) - USD ($) $ in Thousands</t>
  </si>
  <si>
    <t>Dec. 12, 2012</t>
  </si>
  <si>
    <t>Carrying value of other investments</t>
  </si>
  <si>
    <t>Issuance of convertible notes</t>
  </si>
  <si>
    <t>Carrying value of convertible senior notes</t>
  </si>
  <si>
    <t>Estimated fair value of convertible debt</t>
  </si>
  <si>
    <t>Israeli Severance Arrangements [Member]</t>
  </si>
  <si>
    <t>Carrying value of assets related to deposits</t>
  </si>
  <si>
    <t>1.50% Convertible Senior Notes Maturing on December 1, 2017 [Member] | Convertible Senior Notes [Member]</t>
  </si>
  <si>
    <t>Convertible senior notes issued</t>
  </si>
  <si>
    <t>Fair Value - Marketable Securities by Major Security Type (Detail) - USD ($) $ in Thousands</t>
  </si>
  <si>
    <t>Marketable Securities [Line Items]</t>
  </si>
  <si>
    <t>Held to Maturity</t>
  </si>
  <si>
    <t>Available for Sale</t>
  </si>
  <si>
    <t>Total</t>
  </si>
  <si>
    <t>Corporate and Other Debt Securities [Member]</t>
  </si>
  <si>
    <t>Fair Value - Estimated Fair Value of Our Investments in Available for Sale Marketable Securities Classified (Detail) - USD ($) $ in Thousands</t>
  </si>
  <si>
    <t>Due within 1 year</t>
  </si>
  <si>
    <t>Due in 1 year through 5 years</t>
  </si>
  <si>
    <t>Fair Value - Summary of Gross Unrealized Losses and Fair Values of Available for Sale Investments (Detail) $ in Thousands</t>
  </si>
  <si>
    <t>Schedule of Available-for-sale Securities [Line Items]</t>
  </si>
  <si>
    <t>Less than 12 Months, Fair Value</t>
  </si>
  <si>
    <t>Less than 12 Months, Unrealized Loss</t>
  </si>
  <si>
    <t>Product and Business Acquisitions - Additional Information (Detail) $ in Thousands</t>
  </si>
  <si>
    <t>Jan. 12, 2015USD ($)shares</t>
  </si>
  <si>
    <t>Jun. 30, 2015USD ($)Entity</t>
  </si>
  <si>
    <t>Business Acquisition [Line Items]</t>
  </si>
  <si>
    <t>Business acquisition, identifiable intangible assets</t>
  </si>
  <si>
    <t>Intangible asset amortized estimated useful life</t>
  </si>
  <si>
    <t>3 years</t>
  </si>
  <si>
    <t>Number of business acquisitions | Entity</t>
  </si>
  <si>
    <t>Business acquisitions aggregate purchase consideration</t>
  </si>
  <si>
    <t>Preferred Stock [Member]</t>
  </si>
  <si>
    <t>Investment in technology based company</t>
  </si>
  <si>
    <t>Aggregate purchase consideration</t>
  </si>
  <si>
    <t>Share issued as consideration | shares</t>
  </si>
  <si>
    <t>Intellinx [Member] | Minimum [Member]</t>
  </si>
  <si>
    <t>Stock vesting period</t>
  </si>
  <si>
    <t>4 years</t>
  </si>
  <si>
    <t>Intellinx [Member] | Maximum [Member]</t>
  </si>
  <si>
    <t>5 years</t>
  </si>
  <si>
    <t>Product and Business Acquisitions - Allocation of Purchase Price (Detail) - USD ($) $ in Thousands</t>
  </si>
  <si>
    <t>Intangible assets</t>
  </si>
  <si>
    <t>Total purchase price</t>
  </si>
  <si>
    <t>Current assets</t>
  </si>
  <si>
    <t>Property and equipment</t>
  </si>
  <si>
    <t>Current liabilities</t>
  </si>
  <si>
    <t>Intellinx [Member] | Customer Related Intangible Assets [Member]</t>
  </si>
  <si>
    <t>Intellinx [Member] | Core Technology [Member]</t>
  </si>
  <si>
    <t>Intellinx [Member] | Other Intangible Assets [Member]</t>
  </si>
  <si>
    <t>Net Loss Per Share - Schedule of Computation of Basic and Diluted Net Loss Per Share (Detail) - USD ($) $ / shares in Units, shares in Thousands, $ in Thousands</t>
  </si>
  <si>
    <t>Numerator-basic and diluted:</t>
  </si>
  <si>
    <t>Denominator:</t>
  </si>
  <si>
    <t>Shares used in computing basic and diluted net loss per share attributable to common stockholders</t>
  </si>
  <si>
    <t>Basic and diluted net loss per share attributable to common stockholders</t>
  </si>
  <si>
    <t>Net Loss Per Share - Additional Information (Detail) - $ / shares shares in Millions</t>
  </si>
  <si>
    <t>Anti-dilutive securities excluded from calculation of diluted earnings per share</t>
  </si>
  <si>
    <t>Number of shares purchased through issue of warrants</t>
  </si>
  <si>
    <t>Common stock exercise price</t>
  </si>
  <si>
    <t>Operations by Segments and Geographic Areas - Additional Information (Detail)</t>
  </si>
  <si>
    <t>Dec. 31, 2015Segment</t>
  </si>
  <si>
    <t>Number of reportable segments</t>
  </si>
  <si>
    <t>Operations by Segments and Geographic Areas - Schedule of Segment Reporting Information (Detail) - USD ($) $ in Thousands</t>
  </si>
  <si>
    <t>Segment revenue:</t>
  </si>
  <si>
    <t>Segment revenue</t>
  </si>
  <si>
    <t>Segment measure of profit:</t>
  </si>
  <si>
    <t>Total measure of segment profit</t>
  </si>
  <si>
    <t>Payments and Transactional Documents [Member]</t>
  </si>
  <si>
    <t>Hosted Solutions [Member]</t>
  </si>
  <si>
    <t>Digital Banking [Member]</t>
  </si>
  <si>
    <t>Operations by Segments and Geographic Areas - Reconciliation of Measure of Segment Profit to GAAP Loss Before Income Taxes (Detail) - USD ($) $ in Thousands</t>
  </si>
  <si>
    <t>Segment Reporting, Reconciling Item for Operating Profit (Loss) from Segment to Consolidated [Line Items]</t>
  </si>
  <si>
    <t>Less:</t>
  </si>
  <si>
    <t>Stock-based compensation expense</t>
  </si>
  <si>
    <t>Restructuring expense</t>
  </si>
  <si>
    <t>Operating Segments [Member]</t>
  </si>
  <si>
    <t>Segment Reconciling Items [Member]</t>
  </si>
  <si>
    <t>Acquisition and integration related expenses</t>
  </si>
  <si>
    <t>Non-cash pension expense</t>
  </si>
  <si>
    <t>Global ERP system implementation costs</t>
  </si>
  <si>
    <t>Operations by Segments and Geographic Areas - Schedule of Segment Depreciation Expense Included in Segment Measure of Profit (Detail) - USD ($) $ in Thousands</t>
  </si>
  <si>
    <t>Depreciation expense:</t>
  </si>
  <si>
    <t>Depreciation expense</t>
  </si>
  <si>
    <t>Operations by Segments and Geographic Areas - Schedule of Revenue Based on Point of Sale (Detail) - USD ($) $ in Thousands</t>
  </si>
  <si>
    <t>Revenues from External Customers and Long-Lived Assets [Line Items]</t>
  </si>
  <si>
    <t>Revenues from unaffiliated customers</t>
  </si>
  <si>
    <t>North America [Member]</t>
  </si>
  <si>
    <t>United Kingdom [Member]</t>
  </si>
  <si>
    <t>Continental Europe [Member]</t>
  </si>
  <si>
    <t>Asia-Pacific and Middle East [Member]</t>
  </si>
  <si>
    <t>Operations by Segments and Geographic Areas - Schedule of Long-Lived Assets, Excluding Deferred Tax Assets and Other Intangible Assets, Based on Geographic Designation (Detail) - USD ($) $ in Thousands</t>
  </si>
  <si>
    <t>Long-lived assets</t>
  </si>
  <si>
    <t>Income Taxes - Additional Information (Detail) - USD ($) $ in Thousands</t>
  </si>
  <si>
    <t>Income tax expense</t>
  </si>
  <si>
    <t>Discrete income tax benefit</t>
  </si>
  <si>
    <t>Unrecognized tax benefits decrease as a result of the expiration of certain statutes</t>
  </si>
  <si>
    <t>Valuation allowance against certain deferred tax assets</t>
  </si>
  <si>
    <t>Goodwill and Other Intangible Assets - Schedule of Intangible Assets Subject to Amortization and for Intangible Assets Not Subject to Amortization (Detail) - USD ($) $ in Thousands</t>
  </si>
  <si>
    <t>12 Months Ended</t>
  </si>
  <si>
    <t>Finite-Lived Intangible Assets [Line Items]</t>
  </si>
  <si>
    <t>Gross Carrying Amount</t>
  </si>
  <si>
    <t>Accumulated Amortization</t>
  </si>
  <si>
    <t>Net Carrying Value</t>
  </si>
  <si>
    <t>Total intangible assets</t>
  </si>
  <si>
    <t>Customer Related [Member]</t>
  </si>
  <si>
    <t>Weighted Average Remaining Life</t>
  </si>
  <si>
    <t>10 years</t>
  </si>
  <si>
    <t>10 years 4 months 24 days</t>
  </si>
  <si>
    <t>Core Technology [Member]</t>
  </si>
  <si>
    <t>9 years 9 months 18 days</t>
  </si>
  <si>
    <t>10 years 2 months 12 days</t>
  </si>
  <si>
    <t>Other Intangible Assets [Member]</t>
  </si>
  <si>
    <t>6 years 2 months 12 days</t>
  </si>
  <si>
    <t>6 years 4 months 24 days</t>
  </si>
  <si>
    <t>Goodwill and Other Intangible Assets - Schedule of Estimated Amortization Expense (Detail) $ in Thousands</t>
  </si>
  <si>
    <t>2021 and thereafter</t>
  </si>
  <si>
    <t>Goodwill and Other Intangible Assets - Schedule of Roll Forward of Goodwill Balances, by Reportable Segment (Detail) $ in Thousands</t>
  </si>
  <si>
    <t>Goodwill [Line Items]</t>
  </si>
  <si>
    <t>Beginning Balance</t>
  </si>
  <si>
    <t>Ending Balance</t>
  </si>
  <si>
    <t>Purchase accounting adjustments</t>
  </si>
  <si>
    <t>Impact of foreign currency translation</t>
  </si>
  <si>
    <t>Convertible Senior Notes - Additional Information (Detail) - USD ($)</t>
  </si>
  <si>
    <t>1 Months Ended</t>
  </si>
  <si>
    <t>Dec. 31, 2012</t>
  </si>
  <si>
    <t>Debt Instrument [Line Items]</t>
  </si>
  <si>
    <t>Warrant expiration period</t>
  </si>
  <si>
    <t>150 days</t>
  </si>
  <si>
    <t>Warrants [Member]</t>
  </si>
  <si>
    <t>Warrants exercisable beginning</t>
  </si>
  <si>
    <t>Mar. 1,
		2018</t>
  </si>
  <si>
    <t>Warrants exercisable ending</t>
  </si>
  <si>
    <t>Oct. 18,
		2018</t>
  </si>
  <si>
    <t>1.50% Convertible Senior Notes Maturing on December 1, 2017 [Member]</t>
  </si>
  <si>
    <t>Convertible notes conversion amount in multiples</t>
  </si>
  <si>
    <t>Percentage of common stock conversion price</t>
  </si>
  <si>
    <t>130.00%</t>
  </si>
  <si>
    <t>Initial conversion rate per $1,000 principal amount</t>
  </si>
  <si>
    <t>Initial conversion price per share</t>
  </si>
  <si>
    <t>Aggregate principal amount of Convertible Senior Notes</t>
  </si>
  <si>
    <t>Interest rate on Convertible Senior Notes</t>
  </si>
  <si>
    <t>1.50%</t>
  </si>
  <si>
    <t>Maturity date of Convertible Senior Notes</t>
  </si>
  <si>
    <t>Dec. 1,
		2017</t>
  </si>
  <si>
    <t>Consecutive trading days</t>
  </si>
  <si>
    <t>30 days</t>
  </si>
  <si>
    <t>Common stock minimum trading days</t>
  </si>
  <si>
    <t>20 days</t>
  </si>
  <si>
    <t>Conditions for conversion of notes</t>
  </si>
  <si>
    <t>During the five business day period after any five consecutive trading day           period (the "measurement period") in which the trading price per $1,000           principal amount of the convertible notes for each trading day of the           measurement period was less than 98% of the product of the last reported           sales price of our common stock and the conversion rate on each trading           day</t>
  </si>
  <si>
    <t>Last day conversion rate</t>
  </si>
  <si>
    <t>98.00%</t>
  </si>
  <si>
    <t>Percentage of repurchase price equal to principal amount of notes to be repurchased</t>
  </si>
  <si>
    <t>100.00%</t>
  </si>
  <si>
    <t>Redemption percentage of principal amount of notes outstanding by notice</t>
  </si>
  <si>
    <t>25.00%</t>
  </si>
  <si>
    <t>Redemption percentage of principal amount of notes outstanding at request by holders with accrued and unpaid interest</t>
  </si>
  <si>
    <t>Certain events of bankruptcy, insolvency or reorganization, redemption percentage of principal amount of notes outstanding with accrued and unpaid interest</t>
  </si>
  <si>
    <t>Notes Principal amount</t>
  </si>
  <si>
    <t>Interest rate per annum</t>
  </si>
  <si>
    <t>0.25%</t>
  </si>
  <si>
    <t>Estimated fair value of the contingent interest feature of the notes</t>
  </si>
  <si>
    <t>Convertible Senior Notes, term</t>
  </si>
  <si>
    <t>Hedging of common stock</t>
  </si>
  <si>
    <t>Cost of the Note Hedges</t>
  </si>
  <si>
    <t>Proceeds from issuance of warrants, net of issue costs</t>
  </si>
  <si>
    <t>Purchase of common stock</t>
  </si>
  <si>
    <t>Common stock, strike price per share</t>
  </si>
  <si>
    <t>Convertible Senior Notes - Net Carrying Amount of Convertible Notes (Detail) - USD ($) $ in Thousands</t>
  </si>
  <si>
    <t>Net carrying value</t>
  </si>
  <si>
    <t>Principal amount</t>
  </si>
  <si>
    <t>Unamortized discount</t>
  </si>
  <si>
    <t>Convertible Senior Notes - Total Interest Expense Related to Convertible Notes (Detail) - USD ($) $ in Thousands</t>
  </si>
  <si>
    <t>Amortization of debt discount (non-cash)</t>
  </si>
  <si>
    <t>Amortization of debt issue costs (non-cash)</t>
  </si>
  <si>
    <t>Convertible Senior Notes [Member]</t>
  </si>
  <si>
    <t>Contractual interest expense (cash)</t>
  </si>
  <si>
    <t>Total interest expense</t>
  </si>
  <si>
    <t>Effective interest rate of the liability component</t>
  </si>
  <si>
    <t>7.65%</t>
  </si>
  <si>
    <t>7.23%</t>
  </si>
  <si>
    <t>7.59%</t>
  </si>
  <si>
    <t>7.18%</t>
  </si>
  <si>
    <t>Postretirement and Other Employee Benefits - Components of Net Periodic Pension Costs for the Swiss Pension Plan (Detail) - Swiss Pension Plan [Member] - USD ($) $ in Thousands</t>
  </si>
  <si>
    <t>Components of net periodic cost</t>
  </si>
  <si>
    <t>Service cost</t>
  </si>
  <si>
    <t>Interest cost</t>
  </si>
  <si>
    <t>Prior service credit</t>
  </si>
  <si>
    <t>Net actuarial loss</t>
  </si>
  <si>
    <t>Expected return on plan assets</t>
  </si>
  <si>
    <t>Net periodic cost</t>
  </si>
  <si>
    <t>Restructuring Costs - Additional Information (Detail) $ in Thousands</t>
  </si>
  <si>
    <t>Restructuring costs</t>
  </si>
  <si>
    <t>Restructuring Costs - Schedule of Restructuring Charges (Detail) $ in Thousands</t>
  </si>
  <si>
    <t>Restructuring Cost and Reserve [Line Items]</t>
  </si>
  <si>
    <t>Subscriptions and Transactions Cost of Sales [Member]</t>
  </si>
  <si>
    <t>Service and Maintenance Cost of Sales [Member]</t>
  </si>
  <si>
    <t>Sales and Marketing [Member]</t>
  </si>
  <si>
    <t>Product Development and Engineering [Member]</t>
  </si>
  <si>
    <t>General and Administrative [Member]</t>
  </si>
  <si>
    <t>Restructuring Costs - Schedule of Remaining Liability for Severance Related Benefits (Detail) $ in Thousands</t>
  </si>
  <si>
    <t>Additions charged to expense in fiscal 2016</t>
  </si>
  <si>
    <t>Payments charged against the accrual</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0.0_);(#,##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3"/>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s" r="B10" s="4">
        <v>17</v>
      </c>
    </row>
    <row spans="1:3" r="11">
      <c t="s" r="A11" s="4">
        <v>18</v>
      </c>
      <c t="n" r="B11" s="6">
        <v>1073349</v>
      </c>
    </row>
    <row spans="1:3" r="12">
      <c t="s" r="A12" s="4">
        <v>19</v>
      </c>
      <c t="s" r="B12" s="4">
        <v>20</v>
      </c>
    </row>
    <row spans="1:3" r="13">
      <c t="s" r="A13" s="4">
        <v>21</v>
      </c>
      <c t="s" r="B13" s="4">
        <v>22</v>
      </c>
    </row>
    <row spans="1:3" r="14">
      <c t="s" r="A14" s="4">
        <v>23</v>
      </c>
      <c t="n" r="C14" s="6">
        <v>407877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6</v>
      </c>
      <c t="s" r="B1" s="2">
        <v>1</v>
      </c>
    </row>
    <row spans="1:2" r="2">
      <c t="s" r="B2" s="2">
        <v>2</v>
      </c>
    </row>
    <row spans="1:2" r="3">
      <c t="s" r="A3" s="3">
        <v>157</v>
      </c>
    </row>
    <row spans="1:2" r="4">
      <c t="s" r="A4" s="4">
        <v>156</v>
      </c>
      <c t="s" r="B4" s="4">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9</v>
      </c>
      <c t="s" r="B1" s="2">
        <v>1</v>
      </c>
    </row>
    <row spans="1:2" r="2">
      <c t="s" r="B2" s="2">
        <v>2</v>
      </c>
    </row>
    <row spans="1:2" r="3">
      <c t="s" r="A3" s="3">
        <v>160</v>
      </c>
    </row>
    <row spans="1:2" r="4">
      <c t="s" r="A4" s="4">
        <v>159</v>
      </c>
      <c t="s" r="B4" s="4">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162</v>
      </c>
      <c t="s" r="B1" s="2">
        <v>1</v>
      </c>
    </row>
    <row spans="1:2" r="2">
      <c t="s" r="B2" s="2">
        <v>2</v>
      </c>
    </row>
    <row spans="1:2" r="3">
      <c t="s" r="A3" s="3">
        <v>163</v>
      </c>
    </row>
    <row spans="1:2" r="4">
      <c t="s" r="A4" s="4">
        <v>162</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65</v>
      </c>
      <c t="s" r="B1" s="2">
        <v>1</v>
      </c>
    </row>
    <row spans="1:2" r="2">
      <c t="s" r="B2" s="2">
        <v>2</v>
      </c>
    </row>
    <row spans="1:2" r="3">
      <c t="s" r="A3" s="3">
        <v>166</v>
      </c>
    </row>
    <row spans="1:2" r="4">
      <c t="s" r="A4" s="4">
        <v>165</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68</v>
      </c>
      <c t="s" r="B1" s="2">
        <v>1</v>
      </c>
    </row>
    <row spans="1:2" r="2">
      <c t="s" r="B2" s="2">
        <v>2</v>
      </c>
    </row>
    <row spans="1:2" r="3">
      <c t="s" r="A3" s="3">
        <v>169</v>
      </c>
    </row>
    <row spans="1:2" r="4">
      <c t="s" r="A4" s="4">
        <v>168</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171</v>
      </c>
      <c t="s" r="B1" s="2">
        <v>1</v>
      </c>
    </row>
    <row spans="1:2" r="2">
      <c t="s" r="B2" s="2">
        <v>2</v>
      </c>
    </row>
    <row spans="1:2" r="3">
      <c t="s" r="A3" s="3">
        <v>172</v>
      </c>
    </row>
    <row spans="1:2" r="4">
      <c t="s" r="A4" s="4">
        <v>171</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6"/>
    <col customWidth="1" max="2" min="2" width="80"/>
  </cols>
  <sheetData>
    <row spans="1:2" r="1">
      <c t="s" r="A1" s="1">
        <v>174</v>
      </c>
      <c t="s" r="B1" s="2">
        <v>1</v>
      </c>
    </row>
    <row spans="1:2" r="2">
      <c t="s" r="B2" s="2">
        <v>2</v>
      </c>
    </row>
    <row spans="1:2" r="3">
      <c t="s" r="A3" s="3">
        <v>136</v>
      </c>
    </row>
    <row spans="1:2" r="4">
      <c t="s" r="A4" s="4">
        <v>135</v>
      </c>
      <c t="s" r="B4" s="4">
        <v>175</v>
      </c>
    </row>
    <row spans="1:2" r="5">
      <c t="s" r="A5" s="4">
        <v>138</v>
      </c>
      <c t="s" r="B5" s="4">
        <v>176</v>
      </c>
    </row>
    <row spans="1:2" r="6">
      <c t="s" r="A6" s="4">
        <v>177</v>
      </c>
      <c t="s" r="B6" s="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106019</v>
      </c>
      <c t="n" r="C3" s="7">
        <v>121163</v>
      </c>
    </row>
    <row spans="1:3" r="4">
      <c t="s" r="A4" s="4">
        <v>28</v>
      </c>
      <c t="n" r="B4" s="6">
        <v>23775</v>
      </c>
      <c t="n" r="C4" s="6">
        <v>23225</v>
      </c>
    </row>
    <row spans="1:3" r="5">
      <c t="s" r="A5" s="4">
        <v>29</v>
      </c>
      <c t="n" r="B5" s="6">
        <v>62199</v>
      </c>
      <c t="n" r="C5" s="6">
        <v>65140</v>
      </c>
    </row>
    <row spans="1:3" r="6">
      <c t="s" r="A6" s="4">
        <v>30</v>
      </c>
      <c t="n" r="B6" s="6">
        <v>5253</v>
      </c>
      <c t="n" r="C6" s="6">
        <v>5388</v>
      </c>
    </row>
    <row spans="1:3" r="7">
      <c t="s" r="A7" s="4">
        <v>31</v>
      </c>
      <c t="n" r="B7" s="6">
        <v>13679</v>
      </c>
      <c t="n" r="C7" s="6">
        <v>14325</v>
      </c>
    </row>
    <row spans="1:3" r="8">
      <c t="s" r="A8" s="4">
        <v>32</v>
      </c>
      <c t="n" r="B8" s="6">
        <v>210925</v>
      </c>
      <c t="n" r="C8" s="6">
        <v>229241</v>
      </c>
    </row>
    <row spans="1:3" r="9">
      <c t="s" r="A9" s="4">
        <v>33</v>
      </c>
      <c t="n" r="B9" s="6">
        <v>53507</v>
      </c>
      <c t="n" r="C9" s="6">
        <v>47579</v>
      </c>
    </row>
    <row spans="1:3" r="10">
      <c t="s" r="A10" s="4">
        <v>34</v>
      </c>
      <c t="n" r="B10" s="6">
        <v>206837</v>
      </c>
      <c t="n" r="C10" s="6">
        <v>215360</v>
      </c>
    </row>
    <row spans="1:3" r="11">
      <c t="s" r="A11" s="4">
        <v>35</v>
      </c>
      <c t="n" r="B11" s="6">
        <v>168478</v>
      </c>
      <c t="n" r="C11" s="6">
        <v>185290</v>
      </c>
    </row>
    <row spans="1:3" r="12">
      <c t="s" r="A12" s="4">
        <v>36</v>
      </c>
      <c t="n" r="B12" s="6">
        <v>16211</v>
      </c>
      <c t="n" r="C12" s="6">
        <v>11014</v>
      </c>
    </row>
    <row spans="1:3" r="13">
      <c t="s" r="A13" s="4">
        <v>37</v>
      </c>
      <c t="n" r="B13" s="6">
        <v>655958</v>
      </c>
      <c t="n" r="C13" s="6">
        <v>688484</v>
      </c>
    </row>
    <row spans="1:3" r="14">
      <c t="s" r="A14" s="3">
        <v>38</v>
      </c>
    </row>
    <row spans="1:3" r="15">
      <c t="s" r="A15" s="4">
        <v>39</v>
      </c>
      <c t="n" r="B15" s="6">
        <v>10801</v>
      </c>
      <c t="n" r="C15" s="6">
        <v>11623</v>
      </c>
    </row>
    <row spans="1:3" r="16">
      <c t="s" r="A16" s="4">
        <v>40</v>
      </c>
      <c t="n" r="B16" s="6">
        <v>24234</v>
      </c>
      <c t="n" r="C16" s="6">
        <v>24436</v>
      </c>
    </row>
    <row spans="1:3" r="17">
      <c t="s" r="A17" s="4">
        <v>41</v>
      </c>
      <c t="n" r="B17" s="6">
        <v>63011</v>
      </c>
      <c t="n" r="C17" s="6">
        <v>70383</v>
      </c>
    </row>
    <row spans="1:3" r="18">
      <c t="s" r="A18" s="4">
        <v>42</v>
      </c>
      <c t="n" r="B18" s="6">
        <v>98046</v>
      </c>
      <c t="n" r="C18" s="6">
        <v>106442</v>
      </c>
    </row>
    <row spans="1:3" r="19">
      <c t="s" r="A19" s="4">
        <v>43</v>
      </c>
      <c t="n" r="B19" s="6">
        <v>165542</v>
      </c>
      <c t="n" r="C19" s="6">
        <v>159760</v>
      </c>
    </row>
    <row spans="1:3" r="20">
      <c t="s" r="A20" s="4">
        <v>44</v>
      </c>
      <c t="n" r="B20" s="6">
        <v>19187</v>
      </c>
      <c t="n" r="C20" s="6">
        <v>17624</v>
      </c>
    </row>
    <row spans="1:3" r="21">
      <c t="s" r="A21" s="4">
        <v>45</v>
      </c>
      <c t="n" r="B21" s="6">
        <v>32101</v>
      </c>
      <c t="n" r="C21" s="6">
        <v>35542</v>
      </c>
    </row>
    <row spans="1:3" r="22">
      <c t="s" r="A22" s="4">
        <v>46</v>
      </c>
      <c t="n" r="B22" s="6">
        <v>19180</v>
      </c>
      <c t="n" r="C22" s="6">
        <v>20578</v>
      </c>
    </row>
    <row spans="1:3" r="23">
      <c t="s" r="A23" s="4">
        <v>47</v>
      </c>
      <c t="n" r="B23" s="7">
        <v>334056</v>
      </c>
      <c t="n" r="C23" s="7">
        <v>339946</v>
      </c>
    </row>
    <row spans="1:3" r="24">
      <c t="s" r="A24" s="3">
        <v>48</v>
      </c>
    </row>
    <row spans="1:3" r="25">
      <c t="s" r="A25" s="4">
        <v>49</v>
      </c>
      <c t="s" r="B25" s="4">
        <v>50</v>
      </c>
      <c t="s" r="C25" s="4">
        <v>50</v>
      </c>
    </row>
    <row spans="1:3" r="26">
      <c t="s" r="A26" s="4">
        <v>51</v>
      </c>
      <c t="n" r="B26" s="7">
        <v>41</v>
      </c>
      <c t="n" r="C26" s="7">
        <v>40</v>
      </c>
    </row>
    <row spans="1:3" r="27">
      <c t="s" r="A27" s="4">
        <v>52</v>
      </c>
      <c t="n" r="B27" s="6">
        <v>576190</v>
      </c>
      <c t="n" r="C27" s="6">
        <v>560083</v>
      </c>
    </row>
    <row spans="1:3" r="28">
      <c t="s" r="A28" s="4">
        <v>53</v>
      </c>
      <c t="n" r="B28" s="6">
        <v>-23928</v>
      </c>
      <c t="n" r="C28" s="6">
        <v>-13511</v>
      </c>
    </row>
    <row spans="1:3" r="29">
      <c t="s" r="A29" s="4">
        <v>54</v>
      </c>
      <c t="n" r="B29" s="6">
        <v>-57002</v>
      </c>
      <c t="n" r="C29" s="6">
        <v>-34167</v>
      </c>
    </row>
    <row spans="1:3" r="30">
      <c t="s" r="A30" s="4">
        <v>55</v>
      </c>
      <c t="n" r="B30" s="6">
        <v>-173399</v>
      </c>
      <c t="n" r="C30" s="6">
        <v>-163907</v>
      </c>
    </row>
    <row spans="1:3" r="31">
      <c t="s" r="A31" s="4">
        <v>56</v>
      </c>
      <c t="n" r="B31" s="6">
        <v>321902</v>
      </c>
      <c t="n" r="C31" s="6">
        <v>348538</v>
      </c>
    </row>
    <row spans="1:3" r="32">
      <c t="s" r="A32" s="4">
        <v>57</v>
      </c>
      <c t="n" r="B32" s="7">
        <v>655958</v>
      </c>
      <c t="n" r="C32" s="7">
        <v>6884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179</v>
      </c>
      <c t="s" r="B1" s="2">
        <v>1</v>
      </c>
    </row>
    <row spans="1:2" r="2">
      <c t="s" r="B2" s="2">
        <v>2</v>
      </c>
    </row>
    <row spans="1:2" r="3">
      <c t="s" r="A3" s="3">
        <v>142</v>
      </c>
    </row>
    <row spans="1:2" r="4">
      <c t="s" r="A4" s="4">
        <v>180</v>
      </c>
      <c t="s" r="B4" s="4">
        <v>181</v>
      </c>
    </row>
    <row spans="1:2" r="5">
      <c t="s" r="A5" s="4">
        <v>182</v>
      </c>
      <c t="s" r="B5" s="4">
        <v>183</v>
      </c>
    </row>
    <row spans="1:2" r="6">
      <c t="s" r="A6" s="4">
        <v>184</v>
      </c>
      <c t="s" r="B6" s="4">
        <v>185</v>
      </c>
    </row>
    <row spans="1:2" r="7">
      <c t="s" r="A7" s="4">
        <v>186</v>
      </c>
      <c t="s" r="B7" s="4">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88</v>
      </c>
      <c t="s" r="B1" s="2">
        <v>1</v>
      </c>
    </row>
    <row spans="1:2" r="2">
      <c t="s" r="B2" s="2">
        <v>2</v>
      </c>
    </row>
    <row spans="1:2" r="3">
      <c t="s" r="A3" s="4">
        <v>189</v>
      </c>
    </row>
    <row spans="1:2" r="4">
      <c t="s" r="A4" s="4">
        <v>190</v>
      </c>
      <c t="s" r="B4" s="4">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92</v>
      </c>
      <c t="s" r="B1" s="2">
        <v>1</v>
      </c>
    </row>
    <row spans="1:2" r="2">
      <c t="s" r="B2" s="2">
        <v>2</v>
      </c>
    </row>
    <row spans="1:2" r="3">
      <c t="s" r="A3" s="3">
        <v>148</v>
      </c>
    </row>
    <row spans="1:2" r="4">
      <c t="s" r="A4" s="4">
        <v>193</v>
      </c>
      <c t="s" r="B4" s="4">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51</v>
      </c>
    </row>
    <row spans="1:2" r="4">
      <c t="s" r="A4" s="4">
        <v>196</v>
      </c>
      <c t="s" r="B4" s="4">
        <v>197</v>
      </c>
    </row>
    <row spans="1:2" r="5">
      <c t="s" r="A5" s="4">
        <v>198</v>
      </c>
      <c t="s" r="B5" s="4">
        <v>199</v>
      </c>
    </row>
    <row spans="1:2" r="6">
      <c t="s" r="A6" s="4">
        <v>200</v>
      </c>
      <c t="s" r="B6" s="4">
        <v>201</v>
      </c>
    </row>
    <row spans="1:2" r="7">
      <c t="s" r="A7" s="4">
        <v>202</v>
      </c>
      <c t="s" r="B7" s="4">
        <v>203</v>
      </c>
    </row>
    <row spans="1:2" r="8">
      <c t="s" r="A8" s="4">
        <v>204</v>
      </c>
      <c t="s" r="B8" s="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06</v>
      </c>
      <c t="s" r="B1" s="2">
        <v>1</v>
      </c>
    </row>
    <row spans="1:2" r="2">
      <c t="s" r="B2" s="2">
        <v>2</v>
      </c>
    </row>
    <row spans="1:2" r="3">
      <c t="s" r="A3" s="3">
        <v>157</v>
      </c>
    </row>
    <row spans="1:2" r="4">
      <c t="s" r="A4" s="4">
        <v>207</v>
      </c>
      <c t="s" r="B4" s="4">
        <v>208</v>
      </c>
    </row>
    <row spans="1:2" r="5">
      <c t="s" r="A5" s="4">
        <v>209</v>
      </c>
      <c t="s" r="B5" s="4">
        <v>210</v>
      </c>
    </row>
    <row spans="1:2" r="6">
      <c t="s" r="A6" s="4">
        <v>211</v>
      </c>
      <c t="s" r="B6" s="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t="s" r="A1" s="1">
        <v>213</v>
      </c>
      <c t="s" r="B1" s="2">
        <v>1</v>
      </c>
    </row>
    <row spans="1:2" r="2">
      <c t="s" r="B2" s="2">
        <v>2</v>
      </c>
    </row>
    <row spans="1:2" r="3">
      <c t="s" r="A3" s="3">
        <v>163</v>
      </c>
    </row>
    <row spans="1:2" r="4">
      <c t="s" r="A4" s="4">
        <v>214</v>
      </c>
      <c t="s" r="B4" s="4">
        <v>215</v>
      </c>
    </row>
    <row spans="1:2" r="5">
      <c t="s" r="A5" s="4">
        <v>216</v>
      </c>
      <c t="s" r="B5" s="4">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18</v>
      </c>
      <c t="s" r="B1" s="2">
        <v>1</v>
      </c>
    </row>
    <row spans="1:2" r="2">
      <c t="s" r="B2" s="2">
        <v>2</v>
      </c>
    </row>
    <row spans="1:2" r="3">
      <c t="s" r="A3" s="3">
        <v>169</v>
      </c>
    </row>
    <row spans="1:2" r="4">
      <c t="s" r="A4" s="4">
        <v>219</v>
      </c>
      <c t="s" r="B4" s="4">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spans="1:2" r="1">
      <c t="s" r="A1" s="1">
        <v>221</v>
      </c>
      <c t="s" r="B1" s="2">
        <v>1</v>
      </c>
    </row>
    <row spans="1:2" r="2">
      <c t="s" r="B2" s="2">
        <v>2</v>
      </c>
    </row>
    <row spans="1:2" r="3">
      <c t="s" r="A3" s="3">
        <v>172</v>
      </c>
    </row>
    <row spans="1:2" r="4">
      <c t="s" r="A4" s="4">
        <v>222</v>
      </c>
      <c t="s" r="B4" s="4">
        <v>223</v>
      </c>
    </row>
    <row spans="1:2" r="5">
      <c t="s" r="A5" s="4">
        <v>224</v>
      </c>
      <c t="s" r="B5" s="4">
        <v>2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26</v>
      </c>
      <c t="s" r="B1" s="2">
        <v>227</v>
      </c>
    </row>
    <row spans="1:2" r="2">
      <c t="s" r="A2" s="3">
        <v>136</v>
      </c>
    </row>
    <row spans="1:2" r="3">
      <c t="s" r="A3" s="4">
        <v>228</v>
      </c>
      <c t="n" r="B3" s="10">
        <v>2.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29</v>
      </c>
      <c t="s" r="B1" s="2">
        <v>2</v>
      </c>
      <c t="s" r="C1" s="2">
        <v>25</v>
      </c>
    </row>
    <row spans="1:3" r="2">
      <c t="s" r="A2" s="3">
        <v>230</v>
      </c>
    </row>
    <row spans="1:3" r="3">
      <c t="s" r="A3" s="4">
        <v>231</v>
      </c>
      <c t="n" r="B3" s="7">
        <v>1513</v>
      </c>
      <c t="n" r="C3" s="7">
        <v>2068</v>
      </c>
    </row>
    <row spans="1:3" r="4">
      <c t="s" r="A4" s="4">
        <v>232</v>
      </c>
      <c t="n" r="B4" s="6">
        <v>23713</v>
      </c>
      <c t="n" r="C4" s="6">
        <v>23160</v>
      </c>
    </row>
    <row spans="1:3" r="5">
      <c t="s" r="A5" s="4">
        <v>233</v>
      </c>
    </row>
    <row spans="1:3" r="6">
      <c t="s" r="A6" s="3">
        <v>230</v>
      </c>
    </row>
    <row spans="1:3" r="7">
      <c t="s" r="A7" s="4">
        <v>232</v>
      </c>
      <c t="n" r="B7" s="6">
        <v>9432</v>
      </c>
      <c t="n" r="C7" s="6">
        <v>10561</v>
      </c>
    </row>
    <row spans="1:3" r="8">
      <c t="s" r="A8" s="4">
        <v>234</v>
      </c>
    </row>
    <row spans="1:3" r="9">
      <c t="s" r="A9" s="3">
        <v>230</v>
      </c>
    </row>
    <row spans="1:3" r="10">
      <c t="s" r="A10" s="4">
        <v>232</v>
      </c>
      <c t="n" r="B10" s="6">
        <v>9940</v>
      </c>
      <c t="n" r="C10" s="6">
        <v>7733</v>
      </c>
    </row>
    <row spans="1:3" r="11">
      <c t="s" r="A11" s="4">
        <v>235</v>
      </c>
    </row>
    <row spans="1:3" r="12">
      <c t="s" r="A12" s="3">
        <v>230</v>
      </c>
    </row>
    <row spans="1:3" r="13">
      <c t="s" r="A13" s="4">
        <v>232</v>
      </c>
      <c t="n" r="B13" s="6">
        <v>4341</v>
      </c>
      <c t="n" r="C13" s="6">
        <v>4866</v>
      </c>
    </row>
    <row spans="1:3" r="14">
      <c t="s" r="A14" s="4">
        <v>236</v>
      </c>
    </row>
    <row spans="1:3" r="15">
      <c t="s" r="A15" s="3">
        <v>230</v>
      </c>
    </row>
    <row spans="1:3" r="16">
      <c t="s" r="A16" s="4">
        <v>231</v>
      </c>
      <c t="n" r="B16" s="6">
        <v>1513</v>
      </c>
      <c t="n" r="C16" s="6">
        <v>2068</v>
      </c>
    </row>
    <row spans="1:3" r="17">
      <c t="s" r="A17" s="4">
        <v>232</v>
      </c>
      <c t="n" r="B17" s="6">
        <v>23713</v>
      </c>
      <c t="n" r="C17" s="6">
        <v>23160</v>
      </c>
    </row>
    <row spans="1:3" r="18">
      <c t="s" r="A18" s="4">
        <v>237</v>
      </c>
    </row>
    <row spans="1:3" r="19">
      <c t="s" r="A19" s="3">
        <v>230</v>
      </c>
    </row>
    <row spans="1:3" r="20">
      <c t="s" r="A20" s="4">
        <v>232</v>
      </c>
      <c t="n" r="B20" s="6">
        <v>9432</v>
      </c>
      <c t="n" r="C20" s="6">
        <v>10561</v>
      </c>
    </row>
    <row spans="1:3" r="21">
      <c t="s" r="A21" s="4">
        <v>238</v>
      </c>
    </row>
    <row spans="1:3" r="22">
      <c t="s" r="A22" s="3">
        <v>230</v>
      </c>
    </row>
    <row spans="1:3" r="23">
      <c t="s" r="A23" s="4">
        <v>232</v>
      </c>
      <c t="n" r="B23" s="6">
        <v>9940</v>
      </c>
      <c t="n" r="C23" s="6">
        <v>7733</v>
      </c>
    </row>
    <row spans="1:3" r="24">
      <c t="s" r="A24" s="4">
        <v>239</v>
      </c>
    </row>
    <row spans="1:3" r="25">
      <c t="s" r="A25" s="3">
        <v>230</v>
      </c>
    </row>
    <row spans="1:3" r="26">
      <c t="s" r="A26" s="4">
        <v>232</v>
      </c>
      <c t="n" r="B26" s="7">
        <v>4341</v>
      </c>
      <c t="n" r="C26" s="7">
        <v>486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58</v>
      </c>
      <c t="s" r="B1" s="2">
        <v>2</v>
      </c>
      <c t="s" r="C1" s="2">
        <v>25</v>
      </c>
    </row>
    <row spans="1:3" r="2">
      <c t="s" r="A2" s="3">
        <v>59</v>
      </c>
    </row>
    <row spans="1:3" r="3">
      <c t="s" r="A3" s="4">
        <v>60</v>
      </c>
      <c t="n" r="B3" s="7">
        <v>954</v>
      </c>
      <c t="n" r="C3" s="7">
        <v>924</v>
      </c>
    </row>
    <row spans="1:3" r="4">
      <c t="s" r="A4" s="4">
        <v>61</v>
      </c>
      <c t="n" r="B4" s="8">
        <v>0.001</v>
      </c>
      <c t="n" r="C4" s="8">
        <v>0.001</v>
      </c>
    </row>
    <row spans="1:3" r="5">
      <c t="s" r="A5" s="4">
        <v>62</v>
      </c>
      <c t="n" r="B5" s="6">
        <v>4000000</v>
      </c>
      <c t="n" r="C5" s="6">
        <v>4000000</v>
      </c>
    </row>
    <row spans="1:3" r="6">
      <c t="s" r="A6" s="4">
        <v>63</v>
      </c>
      <c t="n" r="B6" s="6">
        <v>0</v>
      </c>
      <c t="n" r="C6" s="6">
        <v>0</v>
      </c>
    </row>
    <row spans="1:3" r="7">
      <c t="s" r="A7" s="4">
        <v>64</v>
      </c>
      <c t="n" r="B7" s="6">
        <v>0</v>
      </c>
      <c t="n" r="C7" s="6">
        <v>0</v>
      </c>
    </row>
    <row spans="1:3" r="8">
      <c t="s" r="A8" s="4">
        <v>65</v>
      </c>
      <c t="n" r="B8" s="8">
        <v>0.001</v>
      </c>
      <c t="n" r="C8" s="8">
        <v>0.001</v>
      </c>
    </row>
    <row spans="1:3" r="9">
      <c t="s" r="A9" s="4">
        <v>66</v>
      </c>
      <c t="n" r="B9" s="6">
        <v>100000000</v>
      </c>
      <c t="n" r="C9" s="6">
        <v>100000000</v>
      </c>
    </row>
    <row spans="1:3" r="10">
      <c t="s" r="A10" s="4">
        <v>67</v>
      </c>
      <c t="n" r="B10" s="6">
        <v>40985000</v>
      </c>
      <c t="n" r="C10" s="6">
        <v>40337000</v>
      </c>
    </row>
    <row spans="1:3" r="11">
      <c t="s" r="A11" s="4">
        <v>68</v>
      </c>
      <c t="n" r="B11" s="6">
        <v>37898000</v>
      </c>
      <c t="n" r="C11" s="6">
        <v>38105000</v>
      </c>
    </row>
    <row spans="1:3" r="12">
      <c t="s" r="A12" s="4">
        <v>69</v>
      </c>
      <c t="n" r="B12" s="6">
        <v>3087000</v>
      </c>
      <c t="n" r="C12" s="6">
        <v>22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240</v>
      </c>
      <c t="s" r="B1" s="2">
        <v>2</v>
      </c>
      <c t="s" r="C1" s="2">
        <v>25</v>
      </c>
      <c t="s" r="D1" s="2">
        <v>241</v>
      </c>
    </row>
    <row spans="1:4" r="2">
      <c t="s" r="A2" s="3">
        <v>230</v>
      </c>
    </row>
    <row spans="1:4" r="3">
      <c t="s" r="A3" s="4">
        <v>242</v>
      </c>
      <c t="n" r="B3" s="7">
        <v>6900</v>
      </c>
      <c t="n" r="C3" s="7">
        <v>3400</v>
      </c>
    </row>
    <row spans="1:4" r="4">
      <c t="s" r="A4" s="4">
        <v>243</v>
      </c>
      <c t="n" r="D4" s="7">
        <v>133300</v>
      </c>
    </row>
    <row spans="1:4" r="5">
      <c t="s" r="A5" s="4">
        <v>244</v>
      </c>
      <c t="n" r="B5" s="6">
        <v>165542</v>
      </c>
      <c t="n" r="C5" s="6">
        <v>159760</v>
      </c>
    </row>
    <row spans="1:4" r="6">
      <c t="s" r="A6" s="4">
        <v>245</v>
      </c>
      <c t="n" r="B6" s="6">
        <v>216100</v>
      </c>
    </row>
    <row spans="1:4" r="7">
      <c t="s" r="A7" s="4">
        <v>246</v>
      </c>
    </row>
    <row spans="1:4" r="8">
      <c t="s" r="A8" s="3">
        <v>230</v>
      </c>
    </row>
    <row spans="1:4" r="9">
      <c t="s" r="A9" s="4">
        <v>247</v>
      </c>
      <c t="n" r="B9" s="6">
        <v>1500</v>
      </c>
      <c t="n" r="C9" s="7">
        <v>1800</v>
      </c>
    </row>
    <row spans="1:4" r="10">
      <c t="s" r="A10" s="4">
        <v>248</v>
      </c>
    </row>
    <row spans="1:4" r="11">
      <c t="s" r="A11" s="3">
        <v>230</v>
      </c>
    </row>
    <row spans="1:4" r="12">
      <c t="s" r="A12" s="4">
        <v>249</v>
      </c>
      <c t="n" r="B12" s="7">
        <v>189750</v>
      </c>
      <c t="n" r="D12" s="7">
        <v>1898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0</v>
      </c>
      <c t="s" r="B1" s="2">
        <v>2</v>
      </c>
      <c t="s" r="C1" s="2">
        <v>25</v>
      </c>
    </row>
    <row spans="1:3" r="2">
      <c t="s" r="A2" s="3">
        <v>251</v>
      </c>
    </row>
    <row spans="1:3" r="3">
      <c t="s" r="A3" s="4">
        <v>252</v>
      </c>
      <c t="n" r="B3" s="7">
        <v>62</v>
      </c>
      <c t="n" r="C3" s="7">
        <v>65</v>
      </c>
    </row>
    <row spans="1:3" r="4">
      <c t="s" r="A4" s="4">
        <v>253</v>
      </c>
      <c t="n" r="B4" s="6">
        <v>23713</v>
      </c>
      <c t="n" r="C4" s="6">
        <v>23160</v>
      </c>
    </row>
    <row spans="1:3" r="5">
      <c t="s" r="A5" s="4">
        <v>254</v>
      </c>
      <c t="n" r="B5" s="6">
        <v>23775</v>
      </c>
      <c t="n" r="C5" s="6">
        <v>23225</v>
      </c>
    </row>
    <row spans="1:3" r="6">
      <c t="s" r="A6" s="4">
        <v>255</v>
      </c>
    </row>
    <row spans="1:3" r="7">
      <c t="s" r="A7" s="3">
        <v>251</v>
      </c>
    </row>
    <row spans="1:3" r="8">
      <c t="s" r="A8" s="4">
        <v>252</v>
      </c>
      <c t="n" r="B8" s="6">
        <v>62</v>
      </c>
      <c t="n" r="C8" s="6">
        <v>65</v>
      </c>
    </row>
    <row spans="1:3" r="9">
      <c t="s" r="A9" s="4">
        <v>253</v>
      </c>
      <c t="n" r="B9" s="6">
        <v>23713</v>
      </c>
      <c t="n" r="C9" s="6">
        <v>23160</v>
      </c>
    </row>
    <row spans="1:3" r="10">
      <c t="s" r="A10" s="4">
        <v>254</v>
      </c>
      <c t="n" r="B10" s="7">
        <v>23775</v>
      </c>
      <c t="n" r="C10" s="7">
        <v>232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6</v>
      </c>
      <c t="s" r="B1" s="2">
        <v>2</v>
      </c>
      <c t="s" r="C1" s="2">
        <v>25</v>
      </c>
    </row>
    <row spans="1:3" r="2">
      <c t="s" r="A2" s="3">
        <v>142</v>
      </c>
    </row>
    <row spans="1:3" r="3">
      <c t="s" r="A3" s="4">
        <v>257</v>
      </c>
      <c t="n" r="B3" s="7">
        <v>12214</v>
      </c>
    </row>
    <row spans="1:3" r="4">
      <c t="s" r="A4" s="4">
        <v>258</v>
      </c>
      <c t="n" r="B4" s="6">
        <v>11499</v>
      </c>
    </row>
    <row spans="1:3" r="5">
      <c t="s" r="A5" s="4">
        <v>254</v>
      </c>
      <c t="n" r="B5" s="7">
        <v>23713</v>
      </c>
      <c t="n" r="C5" s="7">
        <v>2316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r="A1" s="1">
        <v>259</v>
      </c>
      <c t="s" r="B1" s="2">
        <v>227</v>
      </c>
    </row>
    <row spans="1:2" r="2">
      <c t="s" r="A2" s="3">
        <v>260</v>
      </c>
    </row>
    <row spans="1:2" r="3">
      <c t="s" r="A3" s="4">
        <v>261</v>
      </c>
      <c t="n" r="B3" s="7">
        <v>18316</v>
      </c>
    </row>
    <row spans="1:2" r="4">
      <c t="s" r="A4" s="4">
        <v>262</v>
      </c>
      <c t="n" r="B4" s="6">
        <v>49</v>
      </c>
    </row>
    <row spans="1:2" r="5">
      <c t="s" r="A5" s="4">
        <v>233</v>
      </c>
    </row>
    <row spans="1:2" r="6">
      <c t="s" r="A6" s="3">
        <v>260</v>
      </c>
    </row>
    <row spans="1:2" r="7">
      <c t="s" r="A7" s="4">
        <v>261</v>
      </c>
      <c t="n" r="B7" s="6">
        <v>7685</v>
      </c>
    </row>
    <row spans="1:2" r="8">
      <c t="s" r="A8" s="4">
        <v>262</v>
      </c>
      <c t="n" r="B8" s="6">
        <v>16</v>
      </c>
    </row>
    <row spans="1:2" r="9">
      <c t="s" r="A9" s="4">
        <v>234</v>
      </c>
    </row>
    <row spans="1:2" r="10">
      <c t="s" r="A10" s="3">
        <v>260</v>
      </c>
    </row>
    <row spans="1:2" r="11">
      <c t="s" r="A11" s="4">
        <v>261</v>
      </c>
      <c t="n" r="B11" s="6">
        <v>7240</v>
      </c>
    </row>
    <row spans="1:2" r="12">
      <c t="s" r="A12" s="4">
        <v>262</v>
      </c>
      <c t="n" r="B12" s="6">
        <v>24</v>
      </c>
    </row>
    <row spans="1:2" r="13">
      <c t="s" r="A13" s="4">
        <v>235</v>
      </c>
    </row>
    <row spans="1:2" r="14">
      <c t="s" r="A14" s="3">
        <v>260</v>
      </c>
    </row>
    <row spans="1:2" r="15">
      <c t="s" r="A15" s="4">
        <v>261</v>
      </c>
      <c t="n" r="B15" s="6">
        <v>3391</v>
      </c>
    </row>
    <row spans="1:2" r="16">
      <c t="s" r="A16" s="4">
        <v>262</v>
      </c>
      <c t="n" r="B16" s="7">
        <v>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7"/>
  </cols>
  <sheetData>
    <row spans="1:4" r="1">
      <c t="s" r="A1" s="1">
        <v>263</v>
      </c>
      <c t="s" r="B1" s="2">
        <v>264</v>
      </c>
      <c t="s" r="C1" s="2">
        <v>227</v>
      </c>
      <c t="s" r="D1" s="2">
        <v>265</v>
      </c>
    </row>
    <row spans="1:4" r="2">
      <c t="s" r="A2" s="3">
        <v>266</v>
      </c>
    </row>
    <row spans="1:4" r="3">
      <c t="s" r="A3" s="4">
        <v>267</v>
      </c>
      <c t="n" r="C3" s="7">
        <v>1500</v>
      </c>
    </row>
    <row spans="1:4" r="4">
      <c t="s" r="A4" s="4">
        <v>268</v>
      </c>
      <c t="s" r="C4" s="4">
        <v>269</v>
      </c>
    </row>
    <row spans="1:4" r="5">
      <c t="s" r="A5" s="4">
        <v>270</v>
      </c>
      <c t="n" r="D5" s="6">
        <v>3</v>
      </c>
    </row>
    <row spans="1:4" r="6">
      <c t="s" r="A6" s="4">
        <v>271</v>
      </c>
      <c t="n" r="D6" s="7">
        <v>70900</v>
      </c>
    </row>
    <row spans="1:4" r="7">
      <c t="s" r="A7" s="4">
        <v>272</v>
      </c>
    </row>
    <row spans="1:4" r="8">
      <c t="s" r="A8" s="3">
        <v>266</v>
      </c>
    </row>
    <row spans="1:4" r="9">
      <c t="s" r="A9" s="4">
        <v>273</v>
      </c>
      <c t="n" r="C9" s="7">
        <v>3500</v>
      </c>
    </row>
    <row spans="1:4" r="10">
      <c t="s" r="A10" s="4">
        <v>189</v>
      </c>
    </row>
    <row spans="1:4" r="11">
      <c t="s" r="A11" s="3">
        <v>266</v>
      </c>
    </row>
    <row spans="1:4" r="12">
      <c t="s" r="A12" s="4">
        <v>271</v>
      </c>
      <c t="n" r="C12" s="7">
        <v>66650</v>
      </c>
    </row>
    <row spans="1:4" r="13">
      <c t="s" r="A13" s="4">
        <v>274</v>
      </c>
      <c t="n" r="B13" s="7">
        <v>66700</v>
      </c>
    </row>
    <row spans="1:4" r="14">
      <c t="s" r="A14" s="4">
        <v>275</v>
      </c>
      <c t="n" r="B14" s="6">
        <v>774000</v>
      </c>
    </row>
    <row spans="1:4" r="15">
      <c t="s" r="A15" s="4">
        <v>276</v>
      </c>
    </row>
    <row spans="1:4" r="16">
      <c t="s" r="A16" s="3">
        <v>266</v>
      </c>
    </row>
    <row spans="1:4" r="17">
      <c t="s" r="A17" s="4">
        <v>277</v>
      </c>
      <c t="s" r="B17" s="4">
        <v>278</v>
      </c>
    </row>
    <row spans="1:4" r="18">
      <c t="s" r="A18" s="4">
        <v>279</v>
      </c>
    </row>
    <row spans="1:4" r="19">
      <c t="s" r="A19" s="3">
        <v>266</v>
      </c>
    </row>
    <row spans="1:4" r="20">
      <c t="s" r="A20" s="4">
        <v>277</v>
      </c>
      <c t="s" r="B20" s="4">
        <v>28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1</v>
      </c>
      <c t="s" r="B1" s="2">
        <v>2</v>
      </c>
      <c t="s" r="C1" s="2">
        <v>25</v>
      </c>
    </row>
    <row spans="1:3" r="2">
      <c t="s" r="A2" s="3">
        <v>266</v>
      </c>
    </row>
    <row spans="1:3" r="3">
      <c t="s" r="A3" s="4">
        <v>282</v>
      </c>
      <c t="n" r="B3" s="7">
        <v>1500</v>
      </c>
    </row>
    <row spans="1:3" r="4">
      <c t="s" r="A4" s="4">
        <v>34</v>
      </c>
      <c t="n" r="B4" s="6">
        <v>206837</v>
      </c>
      <c t="n" r="C4" s="7">
        <v>215360</v>
      </c>
    </row>
    <row spans="1:3" r="5">
      <c t="s" r="A5" s="4">
        <v>283</v>
      </c>
      <c t="n" r="C5" s="7">
        <v>70900</v>
      </c>
    </row>
    <row spans="1:3" r="6">
      <c t="s" r="A6" s="4">
        <v>189</v>
      </c>
    </row>
    <row spans="1:3" r="7">
      <c t="s" r="A7" s="3">
        <v>266</v>
      </c>
    </row>
    <row spans="1:3" r="8">
      <c t="s" r="A8" s="4">
        <v>284</v>
      </c>
      <c t="n" r="B8" s="6">
        <v>9828</v>
      </c>
    </row>
    <row spans="1:3" r="9">
      <c t="s" r="A9" s="4">
        <v>285</v>
      </c>
      <c t="n" r="B9" s="6">
        <v>299</v>
      </c>
    </row>
    <row spans="1:3" r="10">
      <c t="s" r="A10" s="4">
        <v>36</v>
      </c>
      <c t="n" r="B10" s="6">
        <v>2171</v>
      </c>
    </row>
    <row spans="1:3" r="11">
      <c t="s" r="A11" s="4">
        <v>34</v>
      </c>
      <c t="n" r="B11" s="6">
        <v>11969</v>
      </c>
    </row>
    <row spans="1:3" r="12">
      <c t="s" r="A12" s="4">
        <v>286</v>
      </c>
      <c t="n" r="B12" s="6">
        <v>-4303</v>
      </c>
    </row>
    <row spans="1:3" r="13">
      <c t="s" r="A13" s="4">
        <v>46</v>
      </c>
      <c t="n" r="B13" s="6">
        <v>-10217</v>
      </c>
    </row>
    <row spans="1:3" r="14">
      <c t="s" r="A14" s="4">
        <v>283</v>
      </c>
      <c t="n" r="B14" s="6">
        <v>66650</v>
      </c>
    </row>
    <row spans="1:3" r="15">
      <c t="s" r="A15" s="4">
        <v>287</v>
      </c>
    </row>
    <row spans="1:3" r="16">
      <c t="s" r="A16" s="3">
        <v>266</v>
      </c>
    </row>
    <row spans="1:3" r="17">
      <c t="s" r="A17" s="4">
        <v>282</v>
      </c>
      <c t="n" r="B17" s="6">
        <v>2273</v>
      </c>
    </row>
    <row spans="1:3" r="18">
      <c t="s" r="A18" s="4">
        <v>288</v>
      </c>
    </row>
    <row spans="1:3" r="19">
      <c t="s" r="A19" s="3">
        <v>266</v>
      </c>
    </row>
    <row spans="1:3" r="20">
      <c t="s" r="A20" s="4">
        <v>282</v>
      </c>
      <c t="n" r="B20" s="6">
        <v>53669</v>
      </c>
    </row>
    <row spans="1:3" r="21">
      <c t="s" r="A21" s="4">
        <v>289</v>
      </c>
    </row>
    <row spans="1:3" r="22">
      <c t="s" r="A22" s="3">
        <v>266</v>
      </c>
    </row>
    <row spans="1:3" r="23">
      <c t="s" r="A23" s="4">
        <v>282</v>
      </c>
      <c t="n" r="B23" s="7">
        <v>96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0</v>
      </c>
      <c t="s" r="B1" s="2">
        <v>71</v>
      </c>
      <c t="s" r="D1" s="2">
        <v>1</v>
      </c>
    </row>
    <row spans="1:5" r="2">
      <c t="s" r="B2" s="2">
        <v>2</v>
      </c>
      <c t="s" r="C2" s="2">
        <v>72</v>
      </c>
      <c t="s" r="D2" s="2">
        <v>2</v>
      </c>
      <c t="s" r="E2" s="2">
        <v>72</v>
      </c>
    </row>
    <row spans="1:5" r="3">
      <c t="s" r="A3" s="3">
        <v>291</v>
      </c>
    </row>
    <row spans="1:5" r="4">
      <c t="s" r="A4" s="4">
        <v>92</v>
      </c>
      <c t="n" r="B4" s="7">
        <v>-5239</v>
      </c>
      <c t="n" r="C4" s="7">
        <v>-1962</v>
      </c>
      <c t="n" r="D4" s="7">
        <v>-9492</v>
      </c>
      <c t="n" r="E4" s="7">
        <v>-5230</v>
      </c>
    </row>
    <row spans="1:5" r="5">
      <c t="s" r="A5" s="3">
        <v>292</v>
      </c>
    </row>
    <row spans="1:5" r="6">
      <c t="s" r="A6" s="4">
        <v>293</v>
      </c>
      <c t="n" r="B6" s="6">
        <v>37774</v>
      </c>
      <c t="n" r="C6" s="6">
        <v>37759</v>
      </c>
      <c t="n" r="D6" s="6">
        <v>37889</v>
      </c>
      <c t="n" r="E6" s="6">
        <v>37703</v>
      </c>
    </row>
    <row spans="1:5" r="7">
      <c t="s" r="A7" s="4">
        <v>294</v>
      </c>
      <c t="n" r="B7" s="9">
        <v>-0.14</v>
      </c>
      <c t="n" r="C7" s="9">
        <v>-0.05</v>
      </c>
      <c t="n" r="D7" s="9">
        <v>-0.25</v>
      </c>
      <c t="n" r="E7" s="9">
        <v>-0.1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95</v>
      </c>
      <c t="s" r="B1" s="2">
        <v>71</v>
      </c>
      <c t="s" r="D1" s="2">
        <v>1</v>
      </c>
    </row>
    <row spans="1:5" r="2">
      <c t="s" r="B2" s="2">
        <v>2</v>
      </c>
      <c t="s" r="C2" s="2">
        <v>72</v>
      </c>
      <c t="s" r="D2" s="2">
        <v>2</v>
      </c>
      <c t="s" r="E2" s="2">
        <v>72</v>
      </c>
    </row>
    <row spans="1:5" r="3">
      <c t="s" r="A3" s="3">
        <v>148</v>
      </c>
    </row>
    <row spans="1:5" r="4">
      <c t="s" r="A4" s="4">
        <v>296</v>
      </c>
      <c t="n" r="B4" s="11">
        <v>3.2</v>
      </c>
      <c t="n" r="C4" s="11">
        <v>2.7</v>
      </c>
      <c t="n" r="D4" s="11">
        <v>3.2</v>
      </c>
      <c t="n" r="E4" s="11">
        <v>2.6</v>
      </c>
    </row>
    <row spans="1:5" r="5">
      <c t="s" r="A5" s="4">
        <v>297</v>
      </c>
      <c t="n" r="B5" s="11">
        <v>6.3</v>
      </c>
      <c t="n" r="D5" s="11">
        <v>6.3</v>
      </c>
    </row>
    <row spans="1:5" r="6">
      <c t="s" r="A6" s="4">
        <v>298</v>
      </c>
      <c t="n" r="B6" s="9">
        <v>40.04</v>
      </c>
      <c t="n" r="D6" s="9">
        <v>40.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21"/>
  </cols>
  <sheetData>
    <row spans="1:2" r="1">
      <c t="s" r="A1" s="1">
        <v>299</v>
      </c>
      <c t="s" r="B1" s="2">
        <v>1</v>
      </c>
    </row>
    <row spans="1:2" r="2">
      <c t="s" r="B2" s="2">
        <v>300</v>
      </c>
    </row>
    <row spans="1:2" r="3">
      <c t="s" r="A3" s="3">
        <v>151</v>
      </c>
    </row>
    <row spans="1:2" r="4">
      <c t="s" r="A4" s="4">
        <v>301</v>
      </c>
      <c t="n" r="B4" s="6">
        <v>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2</v>
      </c>
      <c t="s" r="B1" s="2">
        <v>71</v>
      </c>
      <c t="s" r="D1" s="2">
        <v>1</v>
      </c>
    </row>
    <row spans="1:5" r="2">
      <c t="s" r="B2" s="2">
        <v>2</v>
      </c>
      <c t="s" r="C2" s="2">
        <v>72</v>
      </c>
      <c t="s" r="D2" s="2">
        <v>2</v>
      </c>
      <c t="s" r="E2" s="2">
        <v>72</v>
      </c>
    </row>
    <row spans="1:5" r="3">
      <c t="s" r="A3" s="3">
        <v>303</v>
      </c>
    </row>
    <row spans="1:5" r="4">
      <c t="s" r="A4" s="4">
        <v>304</v>
      </c>
      <c t="n" r="B4" s="7">
        <v>86048</v>
      </c>
      <c t="n" r="C4" s="7">
        <v>82225</v>
      </c>
      <c t="n" r="D4" s="7">
        <v>168929</v>
      </c>
      <c t="n" r="E4" s="7">
        <v>163568</v>
      </c>
    </row>
    <row spans="1:5" r="5">
      <c t="s" r="A5" s="3">
        <v>305</v>
      </c>
    </row>
    <row spans="1:5" r="6">
      <c t="s" r="A6" s="4">
        <v>306</v>
      </c>
      <c t="n" r="B6" s="6">
        <v>15925</v>
      </c>
      <c t="n" r="C6" s="6">
        <v>16122</v>
      </c>
      <c t="n" r="D6" s="6">
        <v>31244</v>
      </c>
      <c t="n" r="E6" s="6">
        <v>31033</v>
      </c>
    </row>
    <row spans="1:5" r="7">
      <c t="s" r="A7" s="4">
        <v>307</v>
      </c>
    </row>
    <row spans="1:5" r="8">
      <c t="s" r="A8" s="3">
        <v>303</v>
      </c>
    </row>
    <row spans="1:5" r="9">
      <c t="s" r="A9" s="4">
        <v>304</v>
      </c>
      <c t="n" r="B9" s="6">
        <v>34218</v>
      </c>
      <c t="n" r="C9" s="6">
        <v>30899</v>
      </c>
      <c t="n" r="D9" s="6">
        <v>65898</v>
      </c>
      <c t="n" r="E9" s="6">
        <v>63453</v>
      </c>
    </row>
    <row spans="1:5" r="10">
      <c t="s" r="A10" s="3">
        <v>305</v>
      </c>
    </row>
    <row spans="1:5" r="11">
      <c t="s" r="A11" s="4">
        <v>306</v>
      </c>
      <c t="n" r="B11" s="6">
        <v>8388</v>
      </c>
      <c t="n" r="C11" s="6">
        <v>8863</v>
      </c>
      <c t="n" r="D11" s="6">
        <v>15270</v>
      </c>
      <c t="n" r="E11" s="6">
        <v>18969</v>
      </c>
    </row>
    <row spans="1:5" r="12">
      <c t="s" r="A12" s="4">
        <v>308</v>
      </c>
    </row>
    <row spans="1:5" r="13">
      <c t="s" r="A13" s="3">
        <v>303</v>
      </c>
    </row>
    <row spans="1:5" r="14">
      <c t="s" r="A14" s="4">
        <v>304</v>
      </c>
      <c t="n" r="B14" s="6">
        <v>34887</v>
      </c>
      <c t="n" r="C14" s="6">
        <v>32231</v>
      </c>
      <c t="n" r="D14" s="6">
        <v>68757</v>
      </c>
      <c t="n" r="E14" s="6">
        <v>63027</v>
      </c>
    </row>
    <row spans="1:5" r="15">
      <c t="s" r="A15" s="3">
        <v>305</v>
      </c>
    </row>
    <row spans="1:5" r="16">
      <c t="s" r="A16" s="4">
        <v>306</v>
      </c>
      <c t="n" r="B16" s="6">
        <v>6282</v>
      </c>
      <c t="n" r="C16" s="6">
        <v>4536</v>
      </c>
      <c t="n" r="D16" s="6">
        <v>12856</v>
      </c>
      <c t="n" r="E16" s="6">
        <v>8376</v>
      </c>
    </row>
    <row spans="1:5" r="17">
      <c t="s" r="A17" s="4">
        <v>309</v>
      </c>
    </row>
    <row spans="1:5" r="18">
      <c t="s" r="A18" s="3">
        <v>303</v>
      </c>
    </row>
    <row spans="1:5" r="19">
      <c t="s" r="A19" s="4">
        <v>304</v>
      </c>
      <c t="n" r="B19" s="6">
        <v>16943</v>
      </c>
      <c t="n" r="C19" s="6">
        <v>19095</v>
      </c>
      <c t="n" r="D19" s="6">
        <v>34274</v>
      </c>
      <c t="n" r="E19" s="6">
        <v>37088</v>
      </c>
    </row>
    <row spans="1:5" r="20">
      <c t="s" r="A20" s="3">
        <v>305</v>
      </c>
    </row>
    <row spans="1:5" r="21">
      <c t="s" r="A21" s="4">
        <v>306</v>
      </c>
      <c t="n" r="B21" s="7">
        <v>1255</v>
      </c>
      <c t="n" r="C21" s="7">
        <v>2723</v>
      </c>
      <c t="n" r="D21" s="7">
        <v>3118</v>
      </c>
      <c t="n" r="E21" s="7">
        <v>368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0</v>
      </c>
      <c t="s" r="B1" s="2">
        <v>71</v>
      </c>
      <c t="s" r="D1" s="2">
        <v>1</v>
      </c>
    </row>
    <row spans="1:5" r="2">
      <c t="s" r="B2" s="2">
        <v>2</v>
      </c>
      <c t="s" r="C2" s="2">
        <v>72</v>
      </c>
      <c t="s" r="D2" s="2">
        <v>2</v>
      </c>
      <c t="s" r="E2" s="2">
        <v>72</v>
      </c>
    </row>
    <row spans="1:5" r="3">
      <c t="s" r="A3" s="3">
        <v>73</v>
      </c>
    </row>
    <row spans="1:5" r="4">
      <c t="s" r="A4" s="4">
        <v>74</v>
      </c>
      <c t="n" r="B4" s="7">
        <v>48632</v>
      </c>
      <c t="n" r="C4" s="7">
        <v>42865</v>
      </c>
      <c t="n" r="D4" s="7">
        <v>94829</v>
      </c>
      <c t="n" r="E4" s="7">
        <v>83736</v>
      </c>
    </row>
    <row spans="1:5" r="5">
      <c t="s" r="A5" s="4">
        <v>75</v>
      </c>
      <c t="n" r="B5" s="6">
        <v>5862</v>
      </c>
      <c t="n" r="C5" s="6">
        <v>5423</v>
      </c>
      <c t="n" r="D5" s="6">
        <v>9977</v>
      </c>
      <c t="n" r="E5" s="6">
        <v>11081</v>
      </c>
    </row>
    <row spans="1:5" r="6">
      <c t="s" r="A6" s="4">
        <v>76</v>
      </c>
      <c t="n" r="B6" s="6">
        <v>29913</v>
      </c>
      <c t="n" r="C6" s="6">
        <v>32180</v>
      </c>
      <c t="n" r="D6" s="6">
        <v>60697</v>
      </c>
      <c t="n" r="E6" s="6">
        <v>65140</v>
      </c>
    </row>
    <row spans="1:5" r="7">
      <c t="s" r="A7" s="4">
        <v>77</v>
      </c>
      <c t="n" r="B7" s="6">
        <v>1641</v>
      </c>
      <c t="n" r="C7" s="6">
        <v>1757</v>
      </c>
      <c t="n" r="D7" s="6">
        <v>3426</v>
      </c>
      <c t="n" r="E7" s="6">
        <v>3611</v>
      </c>
    </row>
    <row spans="1:5" r="8">
      <c t="s" r="A8" s="4">
        <v>78</v>
      </c>
      <c t="n" r="B8" s="6">
        <v>86048</v>
      </c>
      <c t="n" r="C8" s="6">
        <v>82225</v>
      </c>
      <c t="n" r="D8" s="6">
        <v>168929</v>
      </c>
      <c t="n" r="E8" s="6">
        <v>163568</v>
      </c>
    </row>
    <row spans="1:5" r="9">
      <c t="s" r="A9" s="3">
        <v>79</v>
      </c>
    </row>
    <row spans="1:5" r="10">
      <c t="s" r="A10" s="4">
        <v>74</v>
      </c>
      <c t="n" r="B10" s="6">
        <v>21373</v>
      </c>
      <c t="n" r="C10" s="6">
        <v>19789</v>
      </c>
      <c t="n" r="D10" s="6">
        <v>42107</v>
      </c>
      <c t="n" r="E10" s="6">
        <v>39117</v>
      </c>
    </row>
    <row spans="1:5" r="11">
      <c t="s" r="A11" s="4">
        <v>75</v>
      </c>
      <c t="n" r="B11" s="6">
        <v>288</v>
      </c>
      <c t="n" r="C11" s="6">
        <v>372</v>
      </c>
      <c t="n" r="D11" s="6">
        <v>576</v>
      </c>
      <c t="n" r="E11" s="6">
        <v>767</v>
      </c>
    </row>
    <row spans="1:5" r="12">
      <c t="s" r="A12" s="4">
        <v>76</v>
      </c>
      <c t="n" r="B12" s="6">
        <v>13291</v>
      </c>
      <c t="n" r="C12" s="6">
        <v>12688</v>
      </c>
      <c t="n" r="D12" s="6">
        <v>26269</v>
      </c>
      <c t="n" r="E12" s="6">
        <v>25972</v>
      </c>
    </row>
    <row spans="1:5" r="13">
      <c t="s" r="A13" s="4">
        <v>77</v>
      </c>
      <c t="n" r="B13" s="6">
        <v>1155</v>
      </c>
      <c t="n" r="C13" s="6">
        <v>1264</v>
      </c>
      <c t="n" r="D13" s="6">
        <v>2490</v>
      </c>
      <c t="n" r="E13" s="6">
        <v>2570</v>
      </c>
    </row>
    <row spans="1:5" r="14">
      <c t="s" r="A14" s="4">
        <v>80</v>
      </c>
      <c t="n" r="B14" s="6">
        <v>36107</v>
      </c>
      <c t="n" r="C14" s="6">
        <v>34113</v>
      </c>
      <c t="n" r="D14" s="6">
        <v>71442</v>
      </c>
      <c t="n" r="E14" s="6">
        <v>68426</v>
      </c>
    </row>
    <row spans="1:5" r="15">
      <c t="s" r="A15" s="4">
        <v>81</v>
      </c>
      <c t="n" r="B15" s="6">
        <v>49941</v>
      </c>
      <c t="n" r="C15" s="6">
        <v>48112</v>
      </c>
      <c t="n" r="D15" s="6">
        <v>97487</v>
      </c>
      <c t="n" r="E15" s="6">
        <v>95142</v>
      </c>
    </row>
    <row spans="1:5" r="16">
      <c t="s" r="A16" s="3">
        <v>82</v>
      </c>
    </row>
    <row spans="1:5" r="17">
      <c t="s" r="A17" s="4">
        <v>83</v>
      </c>
      <c t="n" r="B17" s="6">
        <v>22280</v>
      </c>
      <c t="n" r="C17" s="6">
        <v>19545</v>
      </c>
      <c t="n" r="D17" s="6">
        <v>42435</v>
      </c>
      <c t="n" r="E17" s="6">
        <v>38747</v>
      </c>
    </row>
    <row spans="1:5" r="18">
      <c t="s" r="A18" s="4">
        <v>84</v>
      </c>
      <c t="n" r="B18" s="6">
        <v>11765</v>
      </c>
      <c t="n" r="C18" s="6">
        <v>11030</v>
      </c>
      <c t="n" r="D18" s="6">
        <v>23025</v>
      </c>
      <c t="n" r="E18" s="6">
        <v>22711</v>
      </c>
    </row>
    <row spans="1:5" r="19">
      <c t="s" r="A19" s="4">
        <v>85</v>
      </c>
      <c t="n" r="B19" s="6">
        <v>9422</v>
      </c>
      <c t="n" r="C19" s="6">
        <v>8803</v>
      </c>
      <c t="n" r="D19" s="6">
        <v>18245</v>
      </c>
      <c t="n" r="E19" s="6">
        <v>17080</v>
      </c>
    </row>
    <row spans="1:5" r="20">
      <c t="s" r="A20" s="4">
        <v>86</v>
      </c>
      <c t="n" r="B20" s="6">
        <v>7215</v>
      </c>
      <c t="n" r="C20" s="6">
        <v>7000</v>
      </c>
      <c t="n" r="D20" s="6">
        <v>14494</v>
      </c>
      <c t="n" r="E20" s="6">
        <v>14184</v>
      </c>
    </row>
    <row spans="1:5" r="21">
      <c t="s" r="A21" s="4">
        <v>87</v>
      </c>
      <c t="n" r="B21" s="6">
        <v>50682</v>
      </c>
      <c t="n" r="C21" s="6">
        <v>46378</v>
      </c>
      <c t="n" r="D21" s="6">
        <v>98199</v>
      </c>
      <c t="n" r="E21" s="6">
        <v>92722</v>
      </c>
    </row>
    <row spans="1:5" r="22">
      <c t="s" r="A22" s="4">
        <v>88</v>
      </c>
      <c t="n" r="B22" s="6">
        <v>-741</v>
      </c>
      <c t="n" r="C22" s="6">
        <v>1734</v>
      </c>
      <c t="n" r="D22" s="6">
        <v>-712</v>
      </c>
      <c t="n" r="E22" s="6">
        <v>2420</v>
      </c>
    </row>
    <row spans="1:5" r="23">
      <c t="s" r="A23" s="4">
        <v>89</v>
      </c>
      <c t="n" r="B23" s="6">
        <v>-3856</v>
      </c>
      <c t="n" r="C23" s="6">
        <v>-3587</v>
      </c>
      <c t="n" r="D23" s="6">
        <v>-7527</v>
      </c>
      <c t="n" r="E23" s="6">
        <v>-7234</v>
      </c>
    </row>
    <row spans="1:5" r="24">
      <c t="s" r="A24" s="4">
        <v>90</v>
      </c>
      <c t="n" r="B24" s="6">
        <v>-4597</v>
      </c>
      <c t="n" r="C24" s="6">
        <v>-1853</v>
      </c>
      <c t="n" r="D24" s="6">
        <v>-8239</v>
      </c>
      <c t="n" r="E24" s="6">
        <v>-4814</v>
      </c>
    </row>
    <row spans="1:5" r="25">
      <c t="s" r="A25" s="4">
        <v>91</v>
      </c>
      <c t="n" r="B25" s="6">
        <v>642</v>
      </c>
      <c t="n" r="C25" s="6">
        <v>109</v>
      </c>
      <c t="n" r="D25" s="6">
        <v>1253</v>
      </c>
      <c t="n" r="E25" s="6">
        <v>416</v>
      </c>
    </row>
    <row spans="1:5" r="26">
      <c t="s" r="A26" s="4">
        <v>92</v>
      </c>
      <c t="n" r="B26" s="7">
        <v>-5239</v>
      </c>
      <c t="n" r="C26" s="7">
        <v>-1962</v>
      </c>
      <c t="n" r="D26" s="7">
        <v>-9492</v>
      </c>
      <c t="n" r="E26" s="7">
        <v>-5230</v>
      </c>
    </row>
    <row spans="1:5" r="27">
      <c t="s" r="A27" s="4">
        <v>93</v>
      </c>
      <c t="n" r="B27" s="9">
        <v>-0.14</v>
      </c>
      <c t="n" r="C27" s="9">
        <v>-0.05</v>
      </c>
      <c t="n" r="D27" s="9">
        <v>-0.25</v>
      </c>
      <c t="n" r="E27" s="9">
        <v>-0.14</v>
      </c>
    </row>
    <row spans="1:5" r="28">
      <c t="s" r="A28" s="4">
        <v>94</v>
      </c>
      <c t="n" r="B28" s="6">
        <v>37774</v>
      </c>
      <c t="n" r="C28" s="6">
        <v>37759</v>
      </c>
      <c t="n" r="D28" s="6">
        <v>37889</v>
      </c>
      <c t="n" r="E28" s="6">
        <v>37703</v>
      </c>
    </row>
    <row spans="1:5" r="29">
      <c t="s" r="A29" s="3">
        <v>95</v>
      </c>
    </row>
    <row spans="1:5" r="30">
      <c t="s" r="A30" s="4">
        <v>96</v>
      </c>
      <c t="n" r="B30" s="7">
        <v>-76</v>
      </c>
      <c t="n" r="C30" s="7">
        <v>-9</v>
      </c>
      <c t="n" r="D30" s="7">
        <v>-68</v>
      </c>
      <c t="n" r="E30" s="7">
        <v>-21</v>
      </c>
    </row>
    <row spans="1:5" r="31">
      <c t="s" r="A31" s="4">
        <v>97</v>
      </c>
      <c t="n" r="B31" s="6">
        <v>63</v>
      </c>
      <c t="n" r="C31" s="6">
        <v>-26</v>
      </c>
      <c t="n" r="D31" s="6">
        <v>179</v>
      </c>
      <c t="n" r="E31" s="6">
        <v>-63</v>
      </c>
    </row>
    <row spans="1:5" r="32">
      <c t="s" r="A32" s="4">
        <v>98</v>
      </c>
      <c t="n" r="B32" s="6">
        <v>-3943</v>
      </c>
      <c t="n" r="C32" s="6">
        <v>-8147</v>
      </c>
      <c t="n" r="D32" s="6">
        <v>-10528</v>
      </c>
      <c t="n" r="E32" s="6">
        <v>-21967</v>
      </c>
    </row>
    <row spans="1:5" r="33">
      <c t="s" r="A33" s="4">
        <v>95</v>
      </c>
      <c t="n" r="B33" s="6">
        <v>-3956</v>
      </c>
      <c t="n" r="C33" s="6">
        <v>-8182</v>
      </c>
      <c t="n" r="D33" s="6">
        <v>-10417</v>
      </c>
      <c t="n" r="E33" s="6">
        <v>-22051</v>
      </c>
    </row>
    <row spans="1:5" r="34">
      <c t="s" r="A34" s="4">
        <v>99</v>
      </c>
      <c t="n" r="B34" s="7">
        <v>-9195</v>
      </c>
      <c t="n" r="C34" s="7">
        <v>-10144</v>
      </c>
      <c t="n" r="D34" s="7">
        <v>-19909</v>
      </c>
      <c t="n" r="E34" s="7">
        <v>-272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0</v>
      </c>
      <c t="s" r="B1" s="2">
        <v>71</v>
      </c>
      <c t="s" r="D1" s="2">
        <v>1</v>
      </c>
    </row>
    <row spans="1:5" r="2">
      <c t="s" r="B2" s="2">
        <v>2</v>
      </c>
      <c t="s" r="C2" s="2">
        <v>72</v>
      </c>
      <c t="s" r="D2" s="2">
        <v>2</v>
      </c>
      <c t="s" r="E2" s="2">
        <v>72</v>
      </c>
    </row>
    <row spans="1:5" r="3">
      <c t="s" r="A3" s="3">
        <v>311</v>
      </c>
    </row>
    <row spans="1:5" r="4">
      <c t="s" r="A4" s="4">
        <v>306</v>
      </c>
      <c t="n" r="B4" s="7">
        <v>15925</v>
      </c>
      <c t="n" r="C4" s="7">
        <v>16122</v>
      </c>
      <c t="n" r="D4" s="7">
        <v>31244</v>
      </c>
      <c t="n" r="E4" s="7">
        <v>31033</v>
      </c>
    </row>
    <row spans="1:5" r="5">
      <c t="s" r="A5" s="3">
        <v>312</v>
      </c>
    </row>
    <row spans="1:5" r="6">
      <c t="s" r="A6" s="4">
        <v>86</v>
      </c>
      <c t="n" r="B6" s="6">
        <v>-7215</v>
      </c>
      <c t="n" r="C6" s="6">
        <v>-7000</v>
      </c>
      <c t="n" r="D6" s="6">
        <v>-14494</v>
      </c>
      <c t="n" r="E6" s="6">
        <v>-14184</v>
      </c>
    </row>
    <row spans="1:5" r="7">
      <c t="s" r="A7" s="4">
        <v>313</v>
      </c>
      <c t="n" r="D7" s="6">
        <v>-15466</v>
      </c>
      <c t="n" r="E7" s="6">
        <v>-12429</v>
      </c>
    </row>
    <row spans="1:5" r="8">
      <c t="s" r="A8" s="4">
        <v>314</v>
      </c>
      <c t="n" r="D8" s="6">
        <v>-874</v>
      </c>
    </row>
    <row spans="1:5" r="9">
      <c t="s" r="A9" s="4">
        <v>89</v>
      </c>
      <c t="n" r="B9" s="6">
        <v>-3856</v>
      </c>
      <c t="n" r="C9" s="6">
        <v>-3587</v>
      </c>
      <c t="n" r="D9" s="6">
        <v>-7527</v>
      </c>
      <c t="n" r="E9" s="6">
        <v>-7234</v>
      </c>
    </row>
    <row spans="1:5" r="10">
      <c t="s" r="A10" s="4">
        <v>90</v>
      </c>
      <c t="n" r="B10" s="6">
        <v>-4597</v>
      </c>
      <c t="n" r="C10" s="6">
        <v>-1853</v>
      </c>
      <c t="n" r="D10" s="6">
        <v>-8239</v>
      </c>
      <c t="n" r="E10" s="6">
        <v>-4814</v>
      </c>
    </row>
    <row spans="1:5" r="11">
      <c t="s" r="A11" s="4">
        <v>315</v>
      </c>
    </row>
    <row spans="1:5" r="12">
      <c t="s" r="A12" s="3">
        <v>311</v>
      </c>
    </row>
    <row spans="1:5" r="13">
      <c t="s" r="A13" s="4">
        <v>306</v>
      </c>
      <c t="n" r="B13" s="6">
        <v>15925</v>
      </c>
      <c t="n" r="C13" s="6">
        <v>16122</v>
      </c>
      <c t="n" r="D13" s="6">
        <v>31244</v>
      </c>
      <c t="n" r="E13" s="6">
        <v>31033</v>
      </c>
    </row>
    <row spans="1:5" r="14">
      <c t="s" r="A14" s="4">
        <v>316</v>
      </c>
    </row>
    <row spans="1:5" r="15">
      <c t="s" r="A15" s="3">
        <v>312</v>
      </c>
    </row>
    <row spans="1:5" r="16">
      <c t="s" r="A16" s="4">
        <v>86</v>
      </c>
      <c t="n" r="B16" s="6">
        <v>-7215</v>
      </c>
      <c t="n" r="C16" s="6">
        <v>-7000</v>
      </c>
      <c t="n" r="D16" s="6">
        <v>-14494</v>
      </c>
      <c t="n" r="E16" s="6">
        <v>-14184</v>
      </c>
    </row>
    <row spans="1:5" r="17">
      <c t="s" r="A17" s="4">
        <v>313</v>
      </c>
      <c t="n" r="B17" s="6">
        <v>-7878</v>
      </c>
      <c t="n" r="C17" s="6">
        <v>-6098</v>
      </c>
      <c t="n" r="D17" s="6">
        <v>-15466</v>
      </c>
      <c t="n" r="E17" s="6">
        <v>-12429</v>
      </c>
    </row>
    <row spans="1:5" r="18">
      <c t="s" r="A18" s="4">
        <v>317</v>
      </c>
      <c t="n" r="B18" s="6">
        <v>-159</v>
      </c>
      <c t="n" r="C18" s="6">
        <v>-1280</v>
      </c>
      <c t="n" r="D18" s="6">
        <v>-269</v>
      </c>
      <c t="n" r="E18" s="6">
        <v>-1707</v>
      </c>
    </row>
    <row spans="1:5" r="19">
      <c t="s" r="A19" s="4">
        <v>314</v>
      </c>
      <c t="n" r="B19" s="6">
        <v>-854</v>
      </c>
      <c t="n" r="C19" s="6">
        <v>14</v>
      </c>
      <c t="n" r="D19" s="6">
        <v>-874</v>
      </c>
      <c t="n" r="E19" s="6">
        <v>-272</v>
      </c>
    </row>
    <row spans="1:5" r="20">
      <c t="s" r="A20" s="4">
        <v>318</v>
      </c>
      <c t="n" r="B20" s="6">
        <v>-38</v>
      </c>
      <c t="n" r="C20" s="6">
        <v>-24</v>
      </c>
      <c t="n" r="D20" s="6">
        <v>-74</v>
      </c>
      <c t="n" r="E20" s="6">
        <v>-21</v>
      </c>
    </row>
    <row spans="1:5" r="21">
      <c t="s" r="A21" s="4">
        <v>319</v>
      </c>
      <c t="n" r="B21" s="6">
        <v>-522</v>
      </c>
      <c t="n" r="D21" s="6">
        <v>-779</v>
      </c>
    </row>
    <row spans="1:5" r="22">
      <c t="s" r="A22" s="4">
        <v>89</v>
      </c>
      <c t="n" r="B22" s="7">
        <v>-3856</v>
      </c>
      <c t="n" r="C22" s="7">
        <v>-3587</v>
      </c>
      <c t="n" r="D22" s="7">
        <v>-7527</v>
      </c>
      <c t="n" r="E22" s="7">
        <v>-723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0</v>
      </c>
      <c t="s" r="B1" s="2">
        <v>71</v>
      </c>
      <c t="s" r="D1" s="2">
        <v>1</v>
      </c>
    </row>
    <row spans="1:5" r="2">
      <c t="s" r="B2" s="2">
        <v>2</v>
      </c>
      <c t="s" r="C2" s="2">
        <v>72</v>
      </c>
      <c t="s" r="D2" s="2">
        <v>2</v>
      </c>
      <c t="s" r="E2" s="2">
        <v>72</v>
      </c>
    </row>
    <row spans="1:5" r="3">
      <c t="s" r="A3" s="3">
        <v>321</v>
      </c>
    </row>
    <row spans="1:5" r="4">
      <c t="s" r="A4" s="4">
        <v>322</v>
      </c>
      <c t="n" r="B4" s="7">
        <v>3248</v>
      </c>
      <c t="n" r="C4" s="7">
        <v>2508</v>
      </c>
      <c t="n" r="D4" s="7">
        <v>6325</v>
      </c>
      <c t="n" r="E4" s="7">
        <v>5017</v>
      </c>
    </row>
    <row spans="1:5" r="5">
      <c t="s" r="A5" s="4">
        <v>307</v>
      </c>
    </row>
    <row spans="1:5" r="6">
      <c t="s" r="A6" s="3">
        <v>321</v>
      </c>
    </row>
    <row spans="1:5" r="7">
      <c t="s" r="A7" s="4">
        <v>322</v>
      </c>
      <c t="n" r="B7" s="6">
        <v>836</v>
      </c>
      <c t="n" r="C7" s="6">
        <v>612</v>
      </c>
      <c t="n" r="D7" s="6">
        <v>1631</v>
      </c>
      <c t="n" r="E7" s="6">
        <v>1248</v>
      </c>
    </row>
    <row spans="1:5" r="8">
      <c t="s" r="A8" s="4">
        <v>308</v>
      </c>
    </row>
    <row spans="1:5" r="9">
      <c t="s" r="A9" s="3">
        <v>321</v>
      </c>
    </row>
    <row spans="1:5" r="10">
      <c t="s" r="A10" s="4">
        <v>322</v>
      </c>
      <c t="n" r="B10" s="6">
        <v>1465</v>
      </c>
      <c t="n" r="C10" s="6">
        <v>1258</v>
      </c>
      <c t="n" r="D10" s="6">
        <v>2889</v>
      </c>
      <c t="n" r="E10" s="6">
        <v>2486</v>
      </c>
    </row>
    <row spans="1:5" r="11">
      <c t="s" r="A11" s="4">
        <v>309</v>
      </c>
    </row>
    <row spans="1:5" r="12">
      <c t="s" r="A12" s="3">
        <v>321</v>
      </c>
    </row>
    <row spans="1:5" r="13">
      <c t="s" r="A13" s="4">
        <v>322</v>
      </c>
      <c t="n" r="B13" s="7">
        <v>947</v>
      </c>
      <c t="n" r="C13" s="7">
        <v>638</v>
      </c>
      <c t="n" r="D13" s="7">
        <v>1805</v>
      </c>
      <c t="n" r="E13" s="7">
        <v>12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3</v>
      </c>
      <c t="s" r="B1" s="2">
        <v>71</v>
      </c>
      <c t="s" r="D1" s="2">
        <v>1</v>
      </c>
    </row>
    <row spans="1:5" r="2">
      <c t="s" r="B2" s="2">
        <v>2</v>
      </c>
      <c t="s" r="C2" s="2">
        <v>72</v>
      </c>
      <c t="s" r="D2" s="2">
        <v>2</v>
      </c>
      <c t="s" r="E2" s="2">
        <v>72</v>
      </c>
    </row>
    <row spans="1:5" r="3">
      <c t="s" r="A3" s="3">
        <v>324</v>
      </c>
    </row>
    <row spans="1:5" r="4">
      <c t="s" r="A4" s="4">
        <v>325</v>
      </c>
      <c t="n" r="B4" s="7">
        <v>86048</v>
      </c>
      <c t="n" r="C4" s="7">
        <v>82225</v>
      </c>
      <c t="n" r="D4" s="7">
        <v>168929</v>
      </c>
      <c t="n" r="E4" s="7">
        <v>163568</v>
      </c>
    </row>
    <row spans="1:5" r="5">
      <c t="s" r="A5" s="4">
        <v>326</v>
      </c>
    </row>
    <row spans="1:5" r="6">
      <c t="s" r="A6" s="3">
        <v>324</v>
      </c>
    </row>
    <row spans="1:5" r="7">
      <c t="s" r="A7" s="4">
        <v>325</v>
      </c>
      <c t="n" r="B7" s="6">
        <v>49366</v>
      </c>
      <c t="n" r="C7" s="6">
        <v>48436</v>
      </c>
      <c t="n" r="D7" s="6">
        <v>97962</v>
      </c>
      <c t="n" r="E7" s="6">
        <v>94355</v>
      </c>
    </row>
    <row spans="1:5" r="8">
      <c t="s" r="A8" s="4">
        <v>327</v>
      </c>
    </row>
    <row spans="1:5" r="9">
      <c t="s" r="A9" s="3">
        <v>324</v>
      </c>
    </row>
    <row spans="1:5" r="10">
      <c t="s" r="A10" s="4">
        <v>325</v>
      </c>
      <c t="n" r="B10" s="6">
        <v>24802</v>
      </c>
      <c t="n" r="C10" s="6">
        <v>23677</v>
      </c>
      <c t="n" r="D10" s="6">
        <v>47634</v>
      </c>
      <c t="n" r="E10" s="6">
        <v>48657</v>
      </c>
    </row>
    <row spans="1:5" r="11">
      <c t="s" r="A11" s="4">
        <v>328</v>
      </c>
    </row>
    <row spans="1:5" r="12">
      <c t="s" r="A12" s="3">
        <v>324</v>
      </c>
    </row>
    <row spans="1:5" r="13">
      <c t="s" r="A13" s="4">
        <v>325</v>
      </c>
      <c t="n" r="B13" s="6">
        <v>9683</v>
      </c>
      <c t="n" r="C13" s="6">
        <v>9340</v>
      </c>
      <c t="n" r="D13" s="6">
        <v>19135</v>
      </c>
      <c t="n" r="E13" s="6">
        <v>18586</v>
      </c>
    </row>
    <row spans="1:5" r="14">
      <c t="s" r="A14" s="4">
        <v>329</v>
      </c>
    </row>
    <row spans="1:5" r="15">
      <c t="s" r="A15" s="3">
        <v>324</v>
      </c>
    </row>
    <row spans="1:5" r="16">
      <c t="s" r="A16" s="4">
        <v>325</v>
      </c>
      <c t="n" r="B16" s="7">
        <v>2197</v>
      </c>
      <c t="n" r="C16" s="7">
        <v>772</v>
      </c>
      <c t="n" r="D16" s="7">
        <v>4198</v>
      </c>
      <c t="n" r="E16" s="7">
        <v>19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0</v>
      </c>
      <c t="s" r="B1" s="2">
        <v>2</v>
      </c>
      <c t="s" r="C1" s="2">
        <v>25</v>
      </c>
    </row>
    <row spans="1:3" r="2">
      <c t="s" r="A2" s="3">
        <v>331</v>
      </c>
    </row>
    <row spans="1:3" r="3">
      <c t="s" r="A3" s="4">
        <v>331</v>
      </c>
      <c t="n" r="B3" s="7">
        <v>69718</v>
      </c>
      <c t="n" r="C3" s="7">
        <v>58593</v>
      </c>
    </row>
    <row spans="1:3" r="4">
      <c t="s" r="A4" s="4">
        <v>326</v>
      </c>
    </row>
    <row spans="1:3" r="5">
      <c t="s" r="A5" s="3">
        <v>331</v>
      </c>
    </row>
    <row spans="1:3" r="6">
      <c t="s" r="A6" s="4">
        <v>331</v>
      </c>
      <c t="n" r="B6" s="6">
        <v>57118</v>
      </c>
      <c t="n" r="C6" s="6">
        <v>45350</v>
      </c>
    </row>
    <row spans="1:3" r="7">
      <c t="s" r="A7" s="4">
        <v>327</v>
      </c>
    </row>
    <row spans="1:3" r="8">
      <c t="s" r="A8" s="3">
        <v>331</v>
      </c>
    </row>
    <row spans="1:3" r="9">
      <c t="s" r="A9" s="4">
        <v>331</v>
      </c>
      <c t="n" r="B9" s="6">
        <v>8504</v>
      </c>
      <c t="n" r="C9" s="6">
        <v>8573</v>
      </c>
    </row>
    <row spans="1:3" r="10">
      <c t="s" r="A10" s="4">
        <v>328</v>
      </c>
    </row>
    <row spans="1:3" r="11">
      <c t="s" r="A11" s="3">
        <v>331</v>
      </c>
    </row>
    <row spans="1:3" r="12">
      <c t="s" r="A12" s="4">
        <v>331</v>
      </c>
      <c t="n" r="B12" s="6">
        <v>1999</v>
      </c>
      <c t="n" r="C12" s="6">
        <v>2390</v>
      </c>
    </row>
    <row spans="1:3" r="13">
      <c t="s" r="A13" s="4">
        <v>329</v>
      </c>
    </row>
    <row spans="1:3" r="14">
      <c t="s" r="A14" s="3">
        <v>331</v>
      </c>
    </row>
    <row spans="1:3" r="15">
      <c t="s" r="A15" s="4">
        <v>331</v>
      </c>
      <c t="n" r="B15" s="7">
        <v>2097</v>
      </c>
      <c t="n" r="C15" s="7">
        <v>228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32</v>
      </c>
      <c t="s" r="B1" s="2">
        <v>71</v>
      </c>
      <c t="s" r="D1" s="2">
        <v>1</v>
      </c>
    </row>
    <row spans="1:5" r="2">
      <c t="s" r="B2" s="2">
        <v>2</v>
      </c>
      <c t="s" r="C2" s="2">
        <v>72</v>
      </c>
      <c t="s" r="D2" s="2">
        <v>2</v>
      </c>
      <c t="s" r="E2" s="2">
        <v>72</v>
      </c>
    </row>
    <row spans="1:5" r="3">
      <c t="s" r="A3" s="3">
        <v>154</v>
      </c>
    </row>
    <row spans="1:5" r="4">
      <c t="s" r="A4" s="4">
        <v>333</v>
      </c>
      <c t="n" r="B4" s="7">
        <v>642</v>
      </c>
      <c t="n" r="C4" s="7">
        <v>109</v>
      </c>
      <c t="n" r="D4" s="7">
        <v>1253</v>
      </c>
      <c t="n" r="E4" s="7">
        <v>416</v>
      </c>
    </row>
    <row spans="1:5" r="5">
      <c t="s" r="A5" s="4">
        <v>334</v>
      </c>
      <c t="n" r="B5" s="6">
        <v>200</v>
      </c>
      <c t="n" r="D5" s="6">
        <v>200</v>
      </c>
    </row>
    <row spans="1:5" r="6">
      <c t="s" r="A6" s="4">
        <v>335</v>
      </c>
      <c t="n" r="D6" s="6">
        <v>200</v>
      </c>
    </row>
    <row spans="1:5" r="7">
      <c t="s" r="A7" s="4">
        <v>336</v>
      </c>
      <c t="n" r="B7" s="7">
        <v>24900</v>
      </c>
      <c t="n" r="D7" s="7">
        <v>249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25"/>
    <col customWidth="1" max="3" min="3" width="26"/>
  </cols>
  <sheetData>
    <row spans="1:3" r="1">
      <c t="s" r="A1" s="1">
        <v>337</v>
      </c>
      <c t="s" r="B1" s="2">
        <v>1</v>
      </c>
      <c t="s" r="C1" s="2">
        <v>338</v>
      </c>
    </row>
    <row spans="1:3" r="2">
      <c t="s" r="B2" s="2">
        <v>2</v>
      </c>
      <c t="s" r="C2" s="2">
        <v>25</v>
      </c>
    </row>
    <row spans="1:3" r="3">
      <c t="s" r="A3" s="3">
        <v>339</v>
      </c>
    </row>
    <row spans="1:3" r="4">
      <c t="s" r="A4" s="4">
        <v>340</v>
      </c>
      <c t="n" r="B4" s="7">
        <v>346156</v>
      </c>
      <c t="n" r="C4" s="7">
        <v>352816</v>
      </c>
    </row>
    <row spans="1:3" r="5">
      <c t="s" r="A5" s="4">
        <v>341</v>
      </c>
      <c t="n" r="B5" s="6">
        <v>-177678</v>
      </c>
      <c t="n" r="C5" s="6">
        <v>-167526</v>
      </c>
    </row>
    <row spans="1:3" r="6">
      <c t="s" r="A6" s="4">
        <v>342</v>
      </c>
      <c t="n" r="B6" s="6">
        <v>168478</v>
      </c>
      <c t="n" r="C6" s="6">
        <v>185290</v>
      </c>
    </row>
    <row spans="1:3" r="7">
      <c t="s" r="A7" s="4">
        <v>34</v>
      </c>
      <c t="n" r="B7" s="6">
        <v>206837</v>
      </c>
      <c t="n" r="C7" s="6">
        <v>215360</v>
      </c>
    </row>
    <row spans="1:3" r="8">
      <c t="s" r="A8" s="4">
        <v>343</v>
      </c>
      <c t="n" r="B8" s="6">
        <v>375315</v>
      </c>
      <c t="n" r="C8" s="6">
        <v>400650</v>
      </c>
    </row>
    <row spans="1:3" r="9">
      <c t="s" r="A9" s="4">
        <v>344</v>
      </c>
    </row>
    <row spans="1:3" r="10">
      <c t="s" r="A10" s="3">
        <v>339</v>
      </c>
    </row>
    <row spans="1:3" r="11">
      <c t="s" r="A11" s="4">
        <v>340</v>
      </c>
      <c t="n" r="B11" s="6">
        <v>194298</v>
      </c>
      <c t="n" r="C11" s="6">
        <v>200957</v>
      </c>
    </row>
    <row spans="1:3" r="12">
      <c t="s" r="A12" s="4">
        <v>341</v>
      </c>
      <c t="n" r="B12" s="6">
        <v>-105842</v>
      </c>
      <c t="n" r="C12" s="6">
        <v>-101219</v>
      </c>
    </row>
    <row spans="1:3" r="13">
      <c t="s" r="A13" s="4">
        <v>342</v>
      </c>
      <c t="n" r="B13" s="7">
        <v>88456</v>
      </c>
      <c t="n" r="C13" s="7">
        <v>99738</v>
      </c>
    </row>
    <row spans="1:3" r="14">
      <c t="s" r="A14" s="4">
        <v>345</v>
      </c>
      <c t="s" r="B14" s="4">
        <v>346</v>
      </c>
      <c t="s" r="C14" s="4">
        <v>347</v>
      </c>
    </row>
    <row spans="1:3" r="15">
      <c t="s" r="A15" s="4">
        <v>348</v>
      </c>
    </row>
    <row spans="1:3" r="16">
      <c t="s" r="A16" s="3">
        <v>339</v>
      </c>
    </row>
    <row spans="1:3" r="17">
      <c t="s" r="A17" s="4">
        <v>340</v>
      </c>
      <c t="n" r="B17" s="7">
        <v>131478</v>
      </c>
      <c t="n" r="C17" s="7">
        <v>131069</v>
      </c>
    </row>
    <row spans="1:3" r="18">
      <c t="s" r="A18" s="4">
        <v>341</v>
      </c>
      <c t="n" r="B18" s="6">
        <v>-59780</v>
      </c>
      <c t="n" r="C18" s="6">
        <v>-55374</v>
      </c>
    </row>
    <row spans="1:3" r="19">
      <c t="s" r="A19" s="4">
        <v>342</v>
      </c>
      <c t="n" r="B19" s="7">
        <v>71698</v>
      </c>
      <c t="n" r="C19" s="7">
        <v>75695</v>
      </c>
    </row>
    <row spans="1:3" r="20">
      <c t="s" r="A20" s="4">
        <v>345</v>
      </c>
      <c t="s" r="B20" s="4">
        <v>349</v>
      </c>
      <c t="s" r="C20" s="4">
        <v>350</v>
      </c>
    </row>
    <row spans="1:3" r="21">
      <c t="s" r="A21" s="4">
        <v>351</v>
      </c>
    </row>
    <row spans="1:3" r="22">
      <c t="s" r="A22" s="3">
        <v>339</v>
      </c>
    </row>
    <row spans="1:3" r="23">
      <c t="s" r="A23" s="4">
        <v>340</v>
      </c>
      <c t="n" r="B23" s="7">
        <v>20380</v>
      </c>
      <c t="n" r="C23" s="7">
        <v>20790</v>
      </c>
    </row>
    <row spans="1:3" r="24">
      <c t="s" r="A24" s="4">
        <v>341</v>
      </c>
      <c t="n" r="B24" s="6">
        <v>-12056</v>
      </c>
      <c t="n" r="C24" s="6">
        <v>-10933</v>
      </c>
    </row>
    <row spans="1:3" r="25">
      <c t="s" r="A25" s="4">
        <v>342</v>
      </c>
      <c t="n" r="B25" s="7">
        <v>8324</v>
      </c>
      <c t="n" r="C25" s="7">
        <v>9857</v>
      </c>
    </row>
    <row spans="1:3" r="26">
      <c t="s" r="A26" s="4">
        <v>345</v>
      </c>
      <c t="s" r="B26" s="4">
        <v>352</v>
      </c>
      <c t="s" r="C26" s="4">
        <v>3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354</v>
      </c>
      <c t="s" r="B1" s="2">
        <v>227</v>
      </c>
    </row>
    <row spans="1:2" r="2">
      <c t="s" r="A2" s="3">
        <v>157</v>
      </c>
    </row>
    <row spans="1:2" r="3">
      <c t="n" r="A3" s="6">
        <v>2016</v>
      </c>
      <c t="n" r="B3" s="7">
        <v>28942</v>
      </c>
    </row>
    <row spans="1:2" r="4">
      <c t="n" r="A4" s="6">
        <v>2017</v>
      </c>
      <c t="n" r="B4" s="6">
        <v>24607</v>
      </c>
    </row>
    <row spans="1:2" r="5">
      <c t="n" r="A5" s="6">
        <v>2018</v>
      </c>
      <c t="n" r="B5" s="6">
        <v>20672</v>
      </c>
    </row>
    <row spans="1:2" r="6">
      <c t="n" r="A6" s="6">
        <v>2019</v>
      </c>
      <c t="n" r="B6" s="6">
        <v>18702</v>
      </c>
    </row>
    <row spans="1:2" r="7">
      <c t="n" r="A7" s="6">
        <v>2020</v>
      </c>
      <c t="n" r="B7" s="6">
        <v>16602</v>
      </c>
    </row>
    <row spans="1:2" r="8">
      <c t="s" r="A8" s="4">
        <v>355</v>
      </c>
      <c t="n" r="B8" s="7">
        <v>73447</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t="s" r="A1" s="1">
        <v>356</v>
      </c>
      <c t="s" r="B1" s="2">
        <v>1</v>
      </c>
    </row>
    <row spans="1:2" r="2">
      <c t="s" r="B2" s="2">
        <v>227</v>
      </c>
    </row>
    <row spans="1:2" r="3">
      <c t="s" r="A3" s="3">
        <v>357</v>
      </c>
    </row>
    <row spans="1:2" r="4">
      <c t="s" r="A4" s="4">
        <v>358</v>
      </c>
      <c t="n" r="B4" s="7">
        <v>215360</v>
      </c>
    </row>
    <row spans="1:2" r="5">
      <c t="s" r="A5" s="4">
        <v>359</v>
      </c>
      <c t="n" r="B5" s="6">
        <v>206837</v>
      </c>
    </row>
    <row spans="1:2" r="6">
      <c t="s" r="A6" s="4">
        <v>307</v>
      </c>
    </row>
    <row spans="1:2" r="7">
      <c t="s" r="A7" s="3">
        <v>357</v>
      </c>
    </row>
    <row spans="1:2" r="8">
      <c t="s" r="A8" s="4">
        <v>358</v>
      </c>
      <c t="n" r="B8" s="6">
        <v>81619</v>
      </c>
    </row>
    <row spans="1:2" r="9">
      <c t="s" r="A9" s="4">
        <v>360</v>
      </c>
      <c t="n" r="B9" s="6">
        <v>-1355</v>
      </c>
    </row>
    <row spans="1:2" r="10">
      <c t="s" r="A10" s="4">
        <v>361</v>
      </c>
      <c t="n" r="B10" s="6">
        <v>-1476</v>
      </c>
    </row>
    <row spans="1:2" r="11">
      <c t="s" r="A11" s="4">
        <v>359</v>
      </c>
      <c t="n" r="B11" s="6">
        <v>78788</v>
      </c>
    </row>
    <row spans="1:2" r="12">
      <c t="s" r="A12" s="4">
        <v>308</v>
      </c>
    </row>
    <row spans="1:2" r="13">
      <c t="s" r="A13" s="3">
        <v>357</v>
      </c>
    </row>
    <row spans="1:2" r="14">
      <c t="s" r="A14" s="4">
        <v>358</v>
      </c>
      <c t="n" r="B14" s="6">
        <v>97861</v>
      </c>
    </row>
    <row spans="1:2" r="15">
      <c t="s" r="A15" s="4">
        <v>360</v>
      </c>
      <c t="n" r="B15" s="6">
        <v>0</v>
      </c>
    </row>
    <row spans="1:2" r="16">
      <c t="s" r="A16" s="4">
        <v>361</v>
      </c>
      <c t="n" r="B16" s="6">
        <v>-5692</v>
      </c>
    </row>
    <row spans="1:2" r="17">
      <c t="s" r="A17" s="4">
        <v>359</v>
      </c>
      <c t="n" r="B17" s="6">
        <v>92169</v>
      </c>
    </row>
    <row spans="1:2" r="18">
      <c t="s" r="A18" s="4">
        <v>309</v>
      </c>
    </row>
    <row spans="1:2" r="19">
      <c t="s" r="A19" s="3">
        <v>357</v>
      </c>
    </row>
    <row spans="1:2" r="20">
      <c t="s" r="A20" s="4">
        <v>358</v>
      </c>
      <c t="n" r="B20" s="6">
        <v>35880</v>
      </c>
    </row>
    <row spans="1:2" r="21">
      <c t="s" r="A21" s="4">
        <v>360</v>
      </c>
      <c t="n" r="B21" s="6">
        <v>0</v>
      </c>
    </row>
    <row spans="1:2" r="22">
      <c t="s" r="A22" s="4">
        <v>361</v>
      </c>
      <c t="n" r="B22" s="6">
        <v>0</v>
      </c>
    </row>
    <row spans="1:2" r="23">
      <c t="s" r="A23" s="4">
        <v>359</v>
      </c>
      <c t="n" r="B23" s="7">
        <v>358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80"/>
    <col customWidth="1" max="4" min="4" width="14"/>
  </cols>
  <sheetData>
    <row spans="1:4" r="1">
      <c t="s" r="A1" s="1">
        <v>362</v>
      </c>
      <c t="s" r="B1" s="2">
        <v>363</v>
      </c>
      <c t="s" r="C1" s="2">
        <v>1</v>
      </c>
    </row>
    <row spans="1:4" r="2">
      <c t="s" r="B2" s="2">
        <v>364</v>
      </c>
      <c t="s" r="C2" s="2">
        <v>2</v>
      </c>
      <c t="s" r="D2" s="2">
        <v>241</v>
      </c>
    </row>
    <row spans="1:4" r="3">
      <c t="s" r="A3" s="3">
        <v>365</v>
      </c>
    </row>
    <row spans="1:4" r="4">
      <c t="s" r="A4" s="4">
        <v>366</v>
      </c>
      <c t="s" r="B4" s="4">
        <v>367</v>
      </c>
    </row>
    <row spans="1:4" r="5">
      <c t="s" r="A5" s="4">
        <v>368</v>
      </c>
    </row>
    <row spans="1:4" r="6">
      <c t="s" r="A6" s="3">
        <v>365</v>
      </c>
    </row>
    <row spans="1:4" r="7">
      <c t="s" r="A7" s="4">
        <v>369</v>
      </c>
      <c t="s" r="B7" s="4">
        <v>370</v>
      </c>
    </row>
    <row spans="1:4" r="8">
      <c t="s" r="A8" s="4">
        <v>371</v>
      </c>
      <c t="s" r="B8" s="4">
        <v>372</v>
      </c>
    </row>
    <row spans="1:4" r="9">
      <c t="s" r="A9" s="4">
        <v>373</v>
      </c>
    </row>
    <row spans="1:4" r="10">
      <c t="s" r="A10" s="3">
        <v>365</v>
      </c>
    </row>
    <row spans="1:4" r="11">
      <c t="s" r="A11" s="4">
        <v>374</v>
      </c>
      <c t="n" r="C11" s="7">
        <v>1000</v>
      </c>
    </row>
    <row spans="1:4" r="12">
      <c t="s" r="A12" s="4">
        <v>375</v>
      </c>
      <c t="s" r="C12" s="4">
        <v>376</v>
      </c>
    </row>
    <row spans="1:4" r="13">
      <c t="s" r="A13" s="4">
        <v>377</v>
      </c>
      <c t="n" r="C13" s="12">
        <v>33.3042</v>
      </c>
    </row>
    <row spans="1:4" r="14">
      <c t="s" r="A14" s="4">
        <v>378</v>
      </c>
      <c t="n" r="C14" s="9">
        <v>30.03</v>
      </c>
    </row>
    <row spans="1:4" r="15">
      <c t="s" r="A15" s="4">
        <v>248</v>
      </c>
    </row>
    <row spans="1:4" r="16">
      <c t="s" r="A16" s="3">
        <v>365</v>
      </c>
    </row>
    <row spans="1:4" r="17">
      <c t="s" r="A17" s="4">
        <v>379</v>
      </c>
      <c t="n" r="C17" s="7">
        <v>189750000</v>
      </c>
      <c t="n" r="D17" s="7">
        <v>189800000</v>
      </c>
    </row>
    <row spans="1:4" r="18">
      <c t="s" r="A18" s="4">
        <v>380</v>
      </c>
      <c t="s" r="D18" s="4">
        <v>381</v>
      </c>
    </row>
    <row spans="1:4" r="19">
      <c t="s" r="A19" s="4">
        <v>382</v>
      </c>
      <c t="s" r="C19" s="4">
        <v>383</v>
      </c>
    </row>
    <row spans="1:4" r="20">
      <c t="s" r="A20" s="4">
        <v>384</v>
      </c>
      <c t="s" r="C20" s="4">
        <v>385</v>
      </c>
    </row>
    <row spans="1:4" r="21">
      <c t="s" r="A21" s="4">
        <v>386</v>
      </c>
      <c t="s" r="C21" s="4">
        <v>387</v>
      </c>
    </row>
    <row spans="1:4" r="22">
      <c t="s" r="A22" s="4">
        <v>388</v>
      </c>
      <c t="s" r="C22" s="4">
        <v>389</v>
      </c>
    </row>
    <row spans="1:4" r="23">
      <c t="s" r="A23" s="4">
        <v>390</v>
      </c>
      <c t="s" r="C23" s="4">
        <v>391</v>
      </c>
    </row>
    <row spans="1:4" r="24">
      <c t="s" r="A24" s="4">
        <v>392</v>
      </c>
      <c t="s" r="C24" s="4">
        <v>393</v>
      </c>
    </row>
    <row spans="1:4" r="25">
      <c t="s" r="A25" s="4">
        <v>394</v>
      </c>
      <c t="s" r="C25" s="4">
        <v>395</v>
      </c>
    </row>
    <row spans="1:4" r="26">
      <c t="s" r="A26" s="4">
        <v>396</v>
      </c>
      <c t="s" r="C26" s="4">
        <v>393</v>
      </c>
    </row>
    <row spans="1:4" r="27">
      <c t="s" r="A27" s="4">
        <v>397</v>
      </c>
      <c t="s" r="C27" s="4">
        <v>393</v>
      </c>
    </row>
    <row spans="1:4" r="28">
      <c t="s" r="A28" s="4">
        <v>398</v>
      </c>
      <c t="n" r="C28" s="7">
        <v>1000</v>
      </c>
    </row>
    <row spans="1:4" r="29">
      <c t="s" r="A29" s="4">
        <v>399</v>
      </c>
      <c t="s" r="C29" s="4">
        <v>400</v>
      </c>
    </row>
    <row spans="1:4" r="30">
      <c t="s" r="A30" s="4">
        <v>401</v>
      </c>
      <c t="n" r="C30" s="7">
        <v>0</v>
      </c>
    </row>
    <row spans="1:4" r="31">
      <c t="s" r="A31" s="4">
        <v>402</v>
      </c>
      <c t="s" r="C31" s="4">
        <v>280</v>
      </c>
    </row>
    <row spans="1:4" r="32">
      <c t="s" r="A32" s="4">
        <v>403</v>
      </c>
      <c t="n" r="B32" s="6">
        <v>6300000</v>
      </c>
    </row>
    <row spans="1:4" r="33">
      <c t="s" r="A33" s="4">
        <v>404</v>
      </c>
      <c t="n" r="C33" s="7">
        <v>42300000</v>
      </c>
    </row>
    <row spans="1:4" r="34">
      <c t="s" r="A34" s="4">
        <v>405</v>
      </c>
      <c t="n" r="B34" s="7">
        <v>25800000</v>
      </c>
    </row>
    <row spans="1:4" r="35">
      <c t="s" r="A35" s="4">
        <v>406</v>
      </c>
      <c t="n" r="B35" s="6">
        <v>6300000</v>
      </c>
    </row>
    <row spans="1:4" r="36">
      <c t="s" r="A36" s="4">
        <v>407</v>
      </c>
      <c t="n" r="B36" s="9">
        <v>40.0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8</v>
      </c>
      <c t="s" r="B1" s="2">
        <v>2</v>
      </c>
      <c t="s" r="C1" s="2">
        <v>241</v>
      </c>
    </row>
    <row spans="1:3" r="2">
      <c t="s" r="A2" s="3">
        <v>365</v>
      </c>
    </row>
    <row spans="1:3" r="3">
      <c t="s" r="A3" s="4">
        <v>409</v>
      </c>
      <c t="n" r="B3" s="7">
        <v>165542</v>
      </c>
    </row>
    <row spans="1:3" r="4">
      <c t="s" r="A4" s="4">
        <v>248</v>
      </c>
    </row>
    <row spans="1:3" r="5">
      <c t="s" r="A5" s="3">
        <v>365</v>
      </c>
    </row>
    <row spans="1:3" r="6">
      <c t="s" r="A6" s="4">
        <v>410</v>
      </c>
      <c t="n" r="B6" s="6">
        <v>189750</v>
      </c>
      <c t="n" r="C6" s="7">
        <v>189800</v>
      </c>
    </row>
    <row spans="1:3" r="7">
      <c t="s" r="A7" s="4">
        <v>411</v>
      </c>
      <c t="n" r="B7" s="7">
        <v>-242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0</v>
      </c>
      <c t="s" r="B1" s="2">
        <v>1</v>
      </c>
    </row>
    <row spans="1:3" r="2">
      <c t="s" r="B2" s="2">
        <v>2</v>
      </c>
      <c t="s" r="C2" s="2">
        <v>72</v>
      </c>
    </row>
    <row spans="1:3" r="3">
      <c t="s" r="A3" s="3">
        <v>101</v>
      </c>
    </row>
    <row spans="1:3" r="4">
      <c t="s" r="A4" s="4">
        <v>92</v>
      </c>
      <c t="n" r="B4" s="7">
        <v>-9492</v>
      </c>
      <c t="n" r="C4" s="7">
        <v>-5230</v>
      </c>
    </row>
    <row spans="1:3" r="5">
      <c t="s" r="A5" s="3">
        <v>102</v>
      </c>
    </row>
    <row spans="1:3" r="6">
      <c t="s" r="A6" s="4">
        <v>86</v>
      </c>
      <c t="n" r="B6" s="6">
        <v>14494</v>
      </c>
      <c t="n" r="C6" s="6">
        <v>14184</v>
      </c>
    </row>
    <row spans="1:3" r="7">
      <c t="s" r="A7" s="4">
        <v>103</v>
      </c>
      <c t="n" r="B7" s="6">
        <v>15466</v>
      </c>
      <c t="n" r="C7" s="6">
        <v>12429</v>
      </c>
    </row>
    <row spans="1:3" r="8">
      <c t="s" r="A8" s="4">
        <v>104</v>
      </c>
      <c t="n" r="B8" s="6">
        <v>6325</v>
      </c>
      <c t="n" r="C8" s="6">
        <v>5017</v>
      </c>
    </row>
    <row spans="1:3" r="9">
      <c t="s" r="A9" s="4">
        <v>105</v>
      </c>
      <c t="n" r="B9" s="6">
        <v>-1816</v>
      </c>
      <c t="n" r="C9" s="6">
        <v>-2380</v>
      </c>
    </row>
    <row spans="1:3" r="10">
      <c t="s" r="A10" s="4">
        <v>106</v>
      </c>
      <c t="n" r="B10" s="6">
        <v>232</v>
      </c>
      <c t="n" r="C10" s="6">
        <v>110</v>
      </c>
    </row>
    <row spans="1:3" r="11">
      <c t="s" r="A11" s="4">
        <v>107</v>
      </c>
      <c t="n" r="B11" s="6">
        <v>-76</v>
      </c>
      <c t="n" r="C11" s="6">
        <v>-70</v>
      </c>
    </row>
    <row spans="1:3" r="12">
      <c t="s" r="A12" s="4">
        <v>108</v>
      </c>
      <c t="n" r="B12" s="6">
        <v>592</v>
      </c>
      <c t="n" r="C12" s="6">
        <v>592</v>
      </c>
    </row>
    <row spans="1:3" r="13">
      <c t="s" r="A13" s="4">
        <v>109</v>
      </c>
      <c t="n" r="B13" s="6">
        <v>5782</v>
      </c>
      <c t="n" r="C13" s="6">
        <v>5385</v>
      </c>
    </row>
    <row spans="1:3" r="14">
      <c t="s" r="A14" s="4">
        <v>110</v>
      </c>
      <c t="n" r="B14" s="6">
        <v>143</v>
      </c>
      <c t="n" r="C14" s="6">
        <v>218</v>
      </c>
    </row>
    <row spans="1:3" r="15">
      <c t="s" r="A15" s="4">
        <v>111</v>
      </c>
      <c t="n" r="B15" s="6">
        <v>-1</v>
      </c>
      <c t="n" r="C15" s="6">
        <v>4</v>
      </c>
    </row>
    <row spans="1:3" r="16">
      <c t="s" r="A16" s="4">
        <v>112</v>
      </c>
      <c t="n" r="B16" s="6">
        <v>17</v>
      </c>
    </row>
    <row spans="1:3" r="17">
      <c t="s" r="A17" s="4">
        <v>113</v>
      </c>
      <c t="n" r="B17" s="6">
        <v>116</v>
      </c>
      <c t="n" r="C17" s="6">
        <v>73</v>
      </c>
    </row>
    <row spans="1:3" r="18">
      <c t="s" r="A18" s="3">
        <v>114</v>
      </c>
    </row>
    <row spans="1:3" r="19">
      <c t="s" r="A19" s="4">
        <v>115</v>
      </c>
      <c t="n" r="B19" s="6">
        <v>1118</v>
      </c>
      <c t="n" r="C19" s="6">
        <v>1773</v>
      </c>
    </row>
    <row spans="1:3" r="20">
      <c t="s" r="A20" s="4">
        <v>31</v>
      </c>
      <c t="n" r="B20" s="6">
        <v>347</v>
      </c>
      <c t="n" r="C20" s="6">
        <v>3050</v>
      </c>
    </row>
    <row spans="1:3" r="21">
      <c t="s" r="A21" s="4">
        <v>36</v>
      </c>
      <c t="n" r="B21" s="6">
        <v>-2074</v>
      </c>
      <c t="n" r="C21" s="6">
        <v>278</v>
      </c>
    </row>
    <row spans="1:3" r="22">
      <c t="s" r="A22" s="4">
        <v>39</v>
      </c>
      <c t="n" r="B22" s="6">
        <v>-877</v>
      </c>
      <c t="n" r="C22" s="6">
        <v>-3344</v>
      </c>
    </row>
    <row spans="1:3" r="23">
      <c t="s" r="A23" s="4">
        <v>40</v>
      </c>
      <c t="n" r="B23" s="6">
        <v>77</v>
      </c>
      <c t="n" r="C23" s="6">
        <v>-1703</v>
      </c>
    </row>
    <row spans="1:3" r="24">
      <c t="s" r="A24" s="4">
        <v>41</v>
      </c>
      <c t="n" r="B24" s="6">
        <v>-3146</v>
      </c>
      <c t="n" r="C24" s="6">
        <v>-4723</v>
      </c>
    </row>
    <row spans="1:3" r="25">
      <c t="s" r="A25" s="4">
        <v>46</v>
      </c>
      <c t="n" r="B25" s="6">
        <v>50</v>
      </c>
      <c t="n" r="C25" s="6">
        <v>767</v>
      </c>
    </row>
    <row spans="1:3" r="26">
      <c t="s" r="A26" s="4">
        <v>116</v>
      </c>
      <c t="n" r="B26" s="6">
        <v>27277</v>
      </c>
      <c t="n" r="C26" s="6">
        <v>26430</v>
      </c>
    </row>
    <row spans="1:3" r="27">
      <c t="s" r="A27" s="3">
        <v>117</v>
      </c>
    </row>
    <row spans="1:3" r="28">
      <c t="s" r="A28" s="4">
        <v>118</v>
      </c>
      <c t="n" r="B28" s="6">
        <v>-1263</v>
      </c>
      <c t="n" r="C28" s="6">
        <v>-4195</v>
      </c>
    </row>
    <row spans="1:3" r="29">
      <c t="s" r="A29" s="4">
        <v>119</v>
      </c>
      <c t="n" r="B29" s="6">
        <v>-3510</v>
      </c>
    </row>
    <row spans="1:3" r="30">
      <c t="s" r="A30" s="4">
        <v>120</v>
      </c>
      <c t="n" r="B30" s="6">
        <v>-105</v>
      </c>
      <c t="n" r="C30" s="6">
        <v>-76</v>
      </c>
    </row>
    <row spans="1:3" r="31">
      <c t="s" r="A31" s="4">
        <v>121</v>
      </c>
      <c t="n" r="B31" s="6">
        <v>105</v>
      </c>
      <c t="n" r="C31" s="6">
        <v>76</v>
      </c>
    </row>
    <row spans="1:3" r="32">
      <c t="s" r="A32" s="4">
        <v>122</v>
      </c>
      <c t="n" r="B32" s="6">
        <v>-7500</v>
      </c>
      <c t="n" r="C32" s="6">
        <v>-8085</v>
      </c>
    </row>
    <row spans="1:3" r="33">
      <c t="s" r="A33" s="4">
        <v>123</v>
      </c>
      <c t="n" r="B33" s="6">
        <v>6736</v>
      </c>
      <c t="n" r="C33" s="6">
        <v>7847</v>
      </c>
    </row>
    <row spans="1:3" r="34">
      <c t="s" r="A34" s="4">
        <v>124</v>
      </c>
      <c t="n" r="B34" s="6">
        <v>-12791</v>
      </c>
      <c t="n" r="C34" s="6">
        <v>-10562</v>
      </c>
    </row>
    <row spans="1:3" r="35">
      <c t="s" r="A35" s="4">
        <v>125</v>
      </c>
      <c t="n" r="B35" s="6">
        <v>7</v>
      </c>
    </row>
    <row spans="1:3" r="36">
      <c t="s" r="A36" s="4">
        <v>126</v>
      </c>
      <c t="n" r="B36" s="6">
        <v>-18321</v>
      </c>
      <c t="n" r="C36" s="6">
        <v>-14995</v>
      </c>
    </row>
    <row spans="1:3" r="37">
      <c t="s" r="A37" s="3">
        <v>127</v>
      </c>
    </row>
    <row spans="1:3" r="38">
      <c t="s" r="A38" s="4">
        <v>128</v>
      </c>
      <c t="n" r="B38" s="6">
        <v>-23938</v>
      </c>
      <c t="n" r="C38" s="6">
        <v>-10277</v>
      </c>
    </row>
    <row spans="1:3" r="39">
      <c t="s" r="A39" s="4">
        <v>129</v>
      </c>
      <c t="n" r="B39" s="6">
        <v>1691</v>
      </c>
      <c t="n" r="C39" s="6">
        <v>1571</v>
      </c>
    </row>
    <row spans="1:3" r="40">
      <c t="s" r="A40" s="4">
        <v>107</v>
      </c>
      <c t="n" r="B40" s="6">
        <v>76</v>
      </c>
      <c t="n" r="C40" s="6">
        <v>70</v>
      </c>
    </row>
    <row spans="1:3" r="41">
      <c t="s" r="A41" s="4">
        <v>130</v>
      </c>
      <c t="n" r="B41" s="6">
        <v>-22171</v>
      </c>
      <c t="n" r="C41" s="6">
        <v>-8636</v>
      </c>
    </row>
    <row spans="1:3" r="42">
      <c t="s" r="A42" s="4">
        <v>131</v>
      </c>
      <c t="n" r="B42" s="6">
        <v>-1929</v>
      </c>
      <c t="n" r="C42" s="6">
        <v>-6974</v>
      </c>
    </row>
    <row spans="1:3" r="43">
      <c t="s" r="A43" s="4">
        <v>132</v>
      </c>
      <c t="n" r="B43" s="6">
        <v>-15144</v>
      </c>
      <c t="n" r="C43" s="6">
        <v>-4175</v>
      </c>
    </row>
    <row spans="1:3" r="44">
      <c t="s" r="A44" s="4">
        <v>133</v>
      </c>
      <c t="n" r="B44" s="6">
        <v>121163</v>
      </c>
      <c t="n" r="C44" s="6">
        <v>167673</v>
      </c>
    </row>
    <row spans="1:3" r="45">
      <c t="s" r="A45" s="4">
        <v>134</v>
      </c>
      <c t="n" r="B45" s="7">
        <v>106019</v>
      </c>
      <c t="n" r="C45" s="7">
        <v>16349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12</v>
      </c>
      <c t="s" r="B1" s="2">
        <v>71</v>
      </c>
      <c t="s" r="D1" s="2">
        <v>1</v>
      </c>
    </row>
    <row spans="1:5" r="2">
      <c t="s" r="B2" s="2">
        <v>2</v>
      </c>
      <c t="s" r="C2" s="2">
        <v>72</v>
      </c>
      <c t="s" r="D2" s="2">
        <v>2</v>
      </c>
      <c t="s" r="E2" s="2">
        <v>72</v>
      </c>
    </row>
    <row spans="1:5" r="3">
      <c t="s" r="A3" s="3">
        <v>365</v>
      </c>
    </row>
    <row spans="1:5" r="4">
      <c t="s" r="A4" s="4">
        <v>413</v>
      </c>
      <c t="n" r="D4" s="7">
        <v>5782</v>
      </c>
      <c t="n" r="E4" s="7">
        <v>5385</v>
      </c>
    </row>
    <row spans="1:5" r="5">
      <c t="s" r="A5" s="4">
        <v>414</v>
      </c>
      <c t="n" r="D5" s="6">
        <v>592</v>
      </c>
      <c t="n" r="E5" s="6">
        <v>592</v>
      </c>
    </row>
    <row spans="1:5" r="6">
      <c t="s" r="A6" s="4">
        <v>415</v>
      </c>
    </row>
    <row spans="1:5" r="7">
      <c t="s" r="A7" s="3">
        <v>365</v>
      </c>
    </row>
    <row spans="1:5" r="8">
      <c t="s" r="A8" s="4">
        <v>416</v>
      </c>
      <c t="n" r="B8" s="7">
        <v>711</v>
      </c>
      <c t="n" r="C8" s="7">
        <v>711</v>
      </c>
      <c t="n" r="D8" s="6">
        <v>1423</v>
      </c>
      <c t="n" r="E8" s="6">
        <v>1423</v>
      </c>
    </row>
    <row spans="1:5" r="9">
      <c t="s" r="A9" s="4">
        <v>413</v>
      </c>
      <c t="n" r="B9" s="6">
        <v>2917</v>
      </c>
      <c t="n" r="C9" s="6">
        <v>2716</v>
      </c>
      <c t="n" r="D9" s="6">
        <v>5782</v>
      </c>
      <c t="n" r="E9" s="6">
        <v>5385</v>
      </c>
    </row>
    <row spans="1:5" r="10">
      <c t="s" r="A10" s="4">
        <v>414</v>
      </c>
      <c t="n" r="B10" s="6">
        <v>296</v>
      </c>
      <c t="n" r="C10" s="6">
        <v>296</v>
      </c>
      <c t="n" r="D10" s="6">
        <v>592</v>
      </c>
      <c t="n" r="E10" s="6">
        <v>592</v>
      </c>
    </row>
    <row spans="1:5" r="11">
      <c t="s" r="A11" s="4">
        <v>417</v>
      </c>
      <c t="n" r="B11" s="7">
        <v>3924</v>
      </c>
      <c t="n" r="C11" s="7">
        <v>3723</v>
      </c>
      <c t="n" r="D11" s="7">
        <v>7797</v>
      </c>
      <c t="n" r="E11" s="7">
        <v>7400</v>
      </c>
    </row>
    <row spans="1:5" r="12">
      <c t="s" r="A12" s="4">
        <v>418</v>
      </c>
      <c t="s" r="B12" s="4">
        <v>419</v>
      </c>
      <c t="s" r="C12" s="4">
        <v>420</v>
      </c>
      <c t="s" r="D12" s="4">
        <v>421</v>
      </c>
      <c t="s" r="E12" s="4">
        <v>42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423</v>
      </c>
      <c t="s" r="B1" s="2">
        <v>71</v>
      </c>
      <c t="s" r="D1" s="2">
        <v>1</v>
      </c>
    </row>
    <row spans="1:5" r="2">
      <c t="s" r="B2" s="2">
        <v>2</v>
      </c>
      <c t="s" r="C2" s="2">
        <v>72</v>
      </c>
      <c t="s" r="D2" s="2">
        <v>2</v>
      </c>
      <c t="s" r="E2" s="2">
        <v>72</v>
      </c>
    </row>
    <row spans="1:5" r="3">
      <c t="s" r="A3" s="3">
        <v>424</v>
      </c>
    </row>
    <row spans="1:5" r="4">
      <c t="s" r="A4" s="4">
        <v>425</v>
      </c>
      <c t="n" r="B4" s="7">
        <v>563</v>
      </c>
      <c t="n" r="C4" s="7">
        <v>562</v>
      </c>
      <c t="n" r="D4" s="7">
        <v>1141</v>
      </c>
      <c t="n" r="E4" s="7">
        <v>1154</v>
      </c>
    </row>
    <row spans="1:5" r="5">
      <c t="s" r="A5" s="4">
        <v>426</v>
      </c>
      <c t="n" r="B5" s="6">
        <v>120</v>
      </c>
      <c t="n" r="C5" s="6">
        <v>164</v>
      </c>
      <c t="n" r="D5" s="6">
        <v>243</v>
      </c>
      <c t="n" r="E5" s="6">
        <v>338</v>
      </c>
    </row>
    <row spans="1:5" r="6">
      <c t="s" r="A6" s="4">
        <v>427</v>
      </c>
      <c t="n" r="B6" s="6">
        <v>-22</v>
      </c>
      <c t="n" r="C6" s="6">
        <v>-23</v>
      </c>
      <c t="n" r="D6" s="6">
        <v>-45</v>
      </c>
      <c t="n" r="E6" s="6">
        <v>-47</v>
      </c>
    </row>
    <row spans="1:5" r="7">
      <c t="s" r="A7" s="4">
        <v>428</v>
      </c>
      <c t="n" r="B7" s="6">
        <v>17</v>
      </c>
      <c t="n" r="D7" s="6">
        <v>35</v>
      </c>
    </row>
    <row spans="1:5" r="8">
      <c t="s" r="A8" s="4">
        <v>429</v>
      </c>
      <c t="n" r="B8" s="6">
        <v>-199</v>
      </c>
      <c t="n" r="C8" s="6">
        <v>-245</v>
      </c>
      <c t="n" r="D8" s="6">
        <v>-403</v>
      </c>
      <c t="n" r="E8" s="6">
        <v>-503</v>
      </c>
    </row>
    <row spans="1:5" r="9">
      <c t="s" r="A9" s="4">
        <v>430</v>
      </c>
      <c t="n" r="B9" s="7">
        <v>479</v>
      </c>
      <c t="n" r="C9" s="7">
        <v>458</v>
      </c>
      <c t="n" r="D9" s="7">
        <v>971</v>
      </c>
      <c t="n" r="E9" s="7">
        <v>94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21"/>
  </cols>
  <sheetData>
    <row spans="1:2" r="1">
      <c t="s" r="A1" s="1">
        <v>431</v>
      </c>
      <c t="s" r="B1" s="2">
        <v>1</v>
      </c>
    </row>
    <row spans="1:2" r="2">
      <c t="s" r="B2" s="2">
        <v>227</v>
      </c>
    </row>
    <row spans="1:2" r="3">
      <c t="s" r="A3" s="3">
        <v>172</v>
      </c>
    </row>
    <row spans="1:2" r="4">
      <c t="s" r="A4" s="4">
        <v>432</v>
      </c>
      <c t="n" r="B4" s="7">
        <v>8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spans="1:2" r="1">
      <c t="s" r="A1" s="1">
        <v>433</v>
      </c>
      <c t="s" r="B1" s="2">
        <v>1</v>
      </c>
    </row>
    <row spans="1:2" r="2">
      <c t="s" r="B2" s="2">
        <v>227</v>
      </c>
    </row>
    <row spans="1:2" r="3">
      <c t="s" r="A3" s="3">
        <v>434</v>
      </c>
    </row>
    <row spans="1:2" r="4">
      <c t="s" r="A4" s="4">
        <v>432</v>
      </c>
      <c t="n" r="B4" s="7">
        <v>874</v>
      </c>
    </row>
    <row spans="1:2" r="5">
      <c t="s" r="A5" s="4">
        <v>435</v>
      </c>
    </row>
    <row spans="1:2" r="6">
      <c t="s" r="A6" s="3">
        <v>434</v>
      </c>
    </row>
    <row spans="1:2" r="7">
      <c t="s" r="A7" s="4">
        <v>432</v>
      </c>
      <c t="n" r="B7" s="6">
        <v>45</v>
      </c>
    </row>
    <row spans="1:2" r="8">
      <c t="s" r="A8" s="4">
        <v>436</v>
      </c>
    </row>
    <row spans="1:2" r="9">
      <c t="s" r="A9" s="3">
        <v>434</v>
      </c>
    </row>
    <row spans="1:2" r="10">
      <c t="s" r="A10" s="4">
        <v>432</v>
      </c>
      <c t="n" r="B10" s="6">
        <v>75</v>
      </c>
    </row>
    <row spans="1:2" r="11">
      <c t="s" r="A11" s="4">
        <v>437</v>
      </c>
    </row>
    <row spans="1:2" r="12">
      <c t="s" r="A12" s="3">
        <v>434</v>
      </c>
    </row>
    <row spans="1:2" r="13">
      <c t="s" r="A13" s="4">
        <v>432</v>
      </c>
      <c t="n" r="B13" s="6">
        <v>376</v>
      </c>
    </row>
    <row spans="1:2" r="14">
      <c t="s" r="A14" s="4">
        <v>438</v>
      </c>
    </row>
    <row spans="1:2" r="15">
      <c t="s" r="A15" s="3">
        <v>434</v>
      </c>
    </row>
    <row spans="1:2" r="16">
      <c t="s" r="A16" s="4">
        <v>432</v>
      </c>
      <c t="n" r="B16" s="6">
        <v>108</v>
      </c>
    </row>
    <row spans="1:2" r="17">
      <c t="s" r="A17" s="4">
        <v>439</v>
      </c>
    </row>
    <row spans="1:2" r="18">
      <c t="s" r="A18" s="3">
        <v>434</v>
      </c>
    </row>
    <row spans="1:2" r="19">
      <c t="s" r="A19" s="4">
        <v>432</v>
      </c>
      <c t="n" r="B19" s="7">
        <v>27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440</v>
      </c>
      <c t="s" r="B1" s="2">
        <v>1</v>
      </c>
    </row>
    <row spans="1:2" r="2">
      <c t="s" r="B2" s="2">
        <v>227</v>
      </c>
    </row>
    <row spans="1:2" r="3">
      <c t="s" r="A3" s="3">
        <v>172</v>
      </c>
    </row>
    <row spans="1:2" r="4">
      <c t="s" r="A4" s="4">
        <v>358</v>
      </c>
      <c t="n" r="B4" s="7">
        <v>53</v>
      </c>
    </row>
    <row spans="1:2" r="5">
      <c t="s" r="A5" s="4">
        <v>441</v>
      </c>
      <c t="n" r="B5" s="6">
        <v>874</v>
      </c>
    </row>
    <row spans="1:2" r="6">
      <c t="s" r="A6" s="4">
        <v>442</v>
      </c>
      <c t="n" r="B6" s="6">
        <v>-373</v>
      </c>
    </row>
    <row spans="1:2" r="7">
      <c t="s" r="A7" s="4">
        <v>359</v>
      </c>
      <c t="n" r="B7" s="7">
        <v>55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135</v>
      </c>
      <c t="s" r="B1" s="2">
        <v>1</v>
      </c>
    </row>
    <row spans="1:2" r="2">
      <c t="s" r="B2" s="2">
        <v>2</v>
      </c>
    </row>
    <row spans="1:2" r="3">
      <c t="s" r="A3" s="3">
        <v>136</v>
      </c>
    </row>
    <row spans="1:2" r="4">
      <c t="s" r="A4" s="4">
        <v>135</v>
      </c>
      <c t="s" r="B4" s="4">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1</v>
      </c>
      <c t="s" r="B1" s="2">
        <v>1</v>
      </c>
    </row>
    <row spans="1:2" r="2">
      <c t="s" r="B2" s="2">
        <v>2</v>
      </c>
    </row>
    <row spans="1:2" r="3">
      <c t="s" r="A3" s="3">
        <v>142</v>
      </c>
    </row>
    <row spans="1:2" r="4">
      <c t="s" r="A4" s="4">
        <v>141</v>
      </c>
      <c t="s" r="B4" s="4">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44</v>
      </c>
      <c t="s" r="B1" s="2">
        <v>1</v>
      </c>
    </row>
    <row spans="1:2" r="2">
      <c t="s" r="B2" s="2">
        <v>2</v>
      </c>
    </row>
    <row spans="1:2" r="3">
      <c t="s" r="A3" s="3">
        <v>145</v>
      </c>
    </row>
    <row spans="1:2" r="4">
      <c t="s" r="A4" s="4">
        <v>144</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Basis of Presentation</vt:lpstr>
      <vt:lpstr>Recent Accounting Pronouncement</vt:lpstr>
      <vt:lpstr>Fair Value</vt:lpstr>
      <vt:lpstr>Product and Business Acquisitio</vt:lpstr>
      <vt:lpstr>Net Loss Per Share</vt:lpstr>
      <vt:lpstr>Operations by Segments and Geog</vt:lpstr>
      <vt:lpstr>Income Taxes</vt:lpstr>
      <vt:lpstr>Goodwill and Other Intangible A</vt:lpstr>
      <vt:lpstr>Contingencies</vt:lpstr>
      <vt:lpstr>Convertible Senior Notes</vt:lpstr>
      <vt:lpstr>Derivative Instruments</vt:lpstr>
      <vt:lpstr>Postretirement and Other Employ</vt:lpstr>
      <vt:lpstr>Restructuring Costs</vt:lpstr>
      <vt:lpstr>Basis of Presentation (Policies</vt:lpstr>
      <vt:lpstr>Fair Value (Tables)</vt:lpstr>
      <vt:lpstr>Product and Business Acquisit21</vt:lpstr>
      <vt:lpstr>Net Loss Per Share (Tables)</vt:lpstr>
      <vt:lpstr>Operations by Segments and Ge23</vt:lpstr>
      <vt:lpstr>Goodwill and Other Intangible24</vt:lpstr>
      <vt:lpstr>Convertible Senior Notes (Table</vt:lpstr>
      <vt:lpstr>Postretirement and Other Empl26</vt:lpstr>
      <vt:lpstr>Restructuring Costs (Tables)</vt:lpstr>
      <vt:lpstr>Recent Accounting Pronounceme28</vt:lpstr>
      <vt:lpstr>Fair Value - Schedule of Assets</vt:lpstr>
      <vt:lpstr>Fair Value - Additional Informa</vt:lpstr>
      <vt:lpstr>Fair Value - Marketable Securit</vt:lpstr>
      <vt:lpstr>Fair Value - Estimated Fair Val</vt:lpstr>
      <vt:lpstr>Fair Value - Summary of Gross U</vt:lpstr>
      <vt:lpstr>Product and Business Acquisit34</vt:lpstr>
      <vt:lpstr>Product and Business Acquisit35</vt:lpstr>
      <vt:lpstr>Net Loss Per Share - Schedule o</vt:lpstr>
      <vt:lpstr>Net Loss Per Share - Additional</vt:lpstr>
      <vt:lpstr>Operations by Segments and Ge38</vt:lpstr>
      <vt:lpstr>Operations by Segments and Ge39</vt:lpstr>
      <vt:lpstr>Operations by Segments and Ge40</vt:lpstr>
      <vt:lpstr>Operations by Segments and Ge41</vt:lpstr>
      <vt:lpstr>Operations by Segments and Ge42</vt:lpstr>
      <vt:lpstr>Operations by Segments and Ge43</vt:lpstr>
      <vt:lpstr>Income Taxes - Additional Infor</vt:lpstr>
      <vt:lpstr>Goodwill and Other Intangible45</vt:lpstr>
      <vt:lpstr>Goodwill and Other Intangible46</vt:lpstr>
      <vt:lpstr>Goodwill and Other Intangible47</vt:lpstr>
      <vt:lpstr>Convertible Senior Notes - Addi</vt:lpstr>
      <vt:lpstr>Convertible Senior Notes - Net </vt:lpstr>
      <vt:lpstr>Convertible Senior Notes - Tota</vt:lpstr>
      <vt:lpstr>Postretirement and Other Empl51</vt:lpstr>
      <vt:lpstr>Restructuring Costs - Additiona</vt:lpstr>
      <vt:lpstr>Restructuring Costs - Schedule </vt:lpstr>
      <vt:lpstr>Restructuring Costs - Schedul5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7:29:05Z</dcterms:created>
  <dcterms:modified xmlns:dcterms="http://purl.org/dc/terms/" xmlns:xsi="http://www.w3.org/2001/XMLSchema-instance" xsi:type="dcterms:W3CDTF">2016-02-08T17:29:05Z</dcterms:modified>
  <dc:title xmlns:dc="http://purl.org/dc/elements/1.1/">Untitled</dc:title>
  <dc:description xmlns:dc="http://purl.org/dc/elements/1.1/"/>
  <dc:subject xmlns:dc="http://purl.org/dc/elements/1.1/"/>
  <cp:keywords/>
  <cp:category/>
</cp:coreProperties>
</file>